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Statement of Financial Position" sheetId="3" r:id="rId3"/>
    <s:sheet name="CONSOLIDATED STATEMENTS OF OPER" sheetId="4" r:id="rId4"/>
    <s:sheet name="Consolidated Statements of Stoc" sheetId="5" r:id="rId5"/>
    <s:sheet name="CONSOLIDATED STATEMENTS OF CASH" sheetId="6" r:id="rId6"/>
    <s:sheet name="Note 1 - History and Organizati" sheetId="7" r:id="rId7"/>
    <s:sheet name="Note 2 - Accounting Policies an" sheetId="8" r:id="rId8"/>
    <s:sheet name="Note 3 - Going Concern" sheetId="9" r:id="rId9"/>
    <s:sheet name="Note 4 - Deposits and Notes Rec" sheetId="10" r:id="rId10"/>
    <s:sheet name="Note 5 - Fixed Assets and Const" sheetId="11" r:id="rId11"/>
    <s:sheet name="Note 6 - Discontinued Operation" sheetId="12" r:id="rId12"/>
    <s:sheet name="Note 7 - Notes Payable" sheetId="13" r:id="rId13"/>
    <s:sheet name="Note 8 - Notes Payable - Relate" sheetId="14" r:id="rId14"/>
    <s:sheet name="Note 9 - Long Term Notes Payabl" sheetId="15" r:id="rId15"/>
    <s:sheet name="Note 10 - Stockholders' Equity" sheetId="16" r:id="rId16"/>
    <s:sheet name="Note 11 - Warrants and Options" sheetId="17" r:id="rId17"/>
    <s:sheet name="Note 12 - Income Taxes" sheetId="18" r:id="rId18"/>
    <s:sheet name="Note 13 - Subsequent Events" sheetId="19" r:id="rId19"/>
    <s:sheet name="Note 2 - Accounting Policies 20" sheetId="20" r:id="rId20"/>
    <s:sheet name="Note 2 - Accounting Policies 21" sheetId="21" r:id="rId21"/>
    <s:sheet name="Note 2 - Accounting Policies 22" sheetId="22" r:id="rId22"/>
    <s:sheet name="Note 2 - Accounting Policies 23" sheetId="23" r:id="rId23"/>
    <s:sheet name="Note 2 - Accounting Policies 24" sheetId="24" r:id="rId24"/>
    <s:sheet name="Note 2 - Accounting Policies 25" sheetId="25" r:id="rId25"/>
    <s:sheet name="Note 2 - Accounting Policies 26" sheetId="26" r:id="rId26"/>
    <s:sheet name="Note 2 - Accounting Policies 27" sheetId="27" r:id="rId27"/>
    <s:sheet name="Note 2 - Accounting Policies 28" sheetId="28" r:id="rId28"/>
    <s:sheet name="Note 2 - Accounting Policies 29" sheetId="29" r:id="rId29"/>
    <s:sheet name="Note 2 - Accounting Policies 30" sheetId="30" r:id="rId30"/>
    <s:sheet name="Note 2 - Accounting Policies 31" sheetId="31" r:id="rId31"/>
    <s:sheet name="Note 2 - Accounting Policies 32" sheetId="32" r:id="rId32"/>
    <s:sheet name="Note 2 - Accounting Policies 33" sheetId="33" r:id="rId33"/>
    <s:sheet name="Note 2 - Accounting Policies 34" sheetId="34" r:id="rId34"/>
    <s:sheet name="Note 2 - Accounting Policies 35" sheetId="35" r:id="rId35"/>
    <s:sheet name="Note 2 - Accounting Policies 36" sheetId="36" r:id="rId36"/>
    <s:sheet name="Note 2 - Accounting Policies 37" sheetId="37" r:id="rId37"/>
    <s:sheet name="Note 2 - Accounting Policies 38" sheetId="38" r:id="rId38"/>
    <s:sheet name="Note 2 - Accounting Policies 39" sheetId="39" r:id="rId39"/>
    <s:sheet name="Note 2 - Accounting Policies 40" sheetId="40" r:id="rId40"/>
    <s:sheet name="Note 2 - Accounting Policies 41" sheetId="41" r:id="rId41"/>
    <s:sheet name="Note 2 - Accounting Policies 42" sheetId="42" r:id="rId42"/>
    <s:sheet name="Note 2 - Accounting Policies 43" sheetId="43" r:id="rId43"/>
    <s:sheet name="Note 2 - Accounting Policies 44" sheetId="44" r:id="rId44"/>
    <s:sheet name="Note 5 - Fixed Assets and Con45" sheetId="45" r:id="rId45"/>
    <s:sheet name="Note 10 - Stockholders' Equity_" sheetId="46" r:id="rId46"/>
    <s:sheet name="Note 11 - Warrants and Options_" sheetId="47" r:id="rId47"/>
    <s:sheet name="Note 11 - Warrants and Option48" sheetId="48" r:id="rId48"/>
    <s:sheet name="Note 12 - Income Taxes_ Schedul" sheetId="49" r:id="rId49"/>
    <s:sheet name="Note 12 - Income Taxes_ Sched50" sheetId="50" r:id="rId50"/>
    <s:sheet name="Note 13 - Subsequent Events_ Sc" sheetId="51" r:id="rId51"/>
    <s:sheet name="Note 1 - History and Organiza52" sheetId="52" r:id="rId52"/>
    <s:sheet name="Note 2 - Accounting Policies 53" sheetId="53" r:id="rId53"/>
    <s:sheet name="Note 2 - Accounting Policies 54" sheetId="54" r:id="rId54"/>
    <s:sheet name="Note 2 - Accounting Policies 55" sheetId="55" r:id="rId55"/>
    <s:sheet name="Note 3 - Going Concern (Details" sheetId="56" r:id="rId56"/>
    <s:sheet name="Note 4 - Deposits and Notes R57" sheetId="57" r:id="rId57"/>
    <s:sheet name="Note 5 - Fixed Assets and Con58" sheetId="58" r:id="rId58"/>
    <s:sheet name="Note 5 - Fixed Assets and Con59" sheetId="59" r:id="rId59"/>
    <s:sheet name="Note 10 - Stockholders' Equity " sheetId="60" r:id="rId60"/>
    <s:sheet name="Note 12 - Income Taxes (Details" sheetId="61" r:id="rId61"/>
  </s:sheets>
  <s:definedNames/>
  <s:calcPr calcId="124519" calcMode="auto" fullCalcOnLoad="1"/>
</s:workbook>
</file>

<file path=xl/sharedStrings.xml><?xml version="1.0" encoding="utf-8"?>
<sst xmlns="http://schemas.openxmlformats.org/spreadsheetml/2006/main" uniqueCount="332">
  <si>
    <t>Document and Entity Information - USD ($)</t>
  </si>
  <si>
    <t>12 Months Ended</t>
  </si>
  <si>
    <t>Dec. 31, 2015</t>
  </si>
  <si>
    <t>Jun. 30, 2015</t>
  </si>
  <si>
    <t>Document and Entity Information:</t>
  </si>
  <si>
    <t>Entity Registrant Name</t>
  </si>
  <si>
    <t>Blue Line Protection Group, Inc.</t>
  </si>
  <si>
    <t>Document Type</t>
  </si>
  <si>
    <t>10-K</t>
  </si>
  <si>
    <t>Document Period End Date</t>
  </si>
  <si>
    <t>Dec. 31,
		2015</t>
  </si>
  <si>
    <t>Trading Symbol</t>
  </si>
  <si>
    <t>blpg</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 and equivalents</t>
  </si>
  <si>
    <t>Accounts receivable, net</t>
  </si>
  <si>
    <t>Accrued receivables</t>
  </si>
  <si>
    <t>Notes receivable</t>
  </si>
  <si>
    <t>Prepaid expenses and deposits</t>
  </si>
  <si>
    <t>Total current assets</t>
  </si>
  <si>
    <t>Fixed assets:</t>
  </si>
  <si>
    <t>Machinery and equipment, net</t>
  </si>
  <si>
    <t>Construction in progress</t>
  </si>
  <si>
    <t>Net assets from discontinued operations</t>
  </si>
  <si>
    <t>Total fixed assets</t>
  </si>
  <si>
    <t>Total assets</t>
  </si>
  <si>
    <t>Current liabilities:</t>
  </si>
  <si>
    <t>Accounts payable and accrued liabilities</t>
  </si>
  <si>
    <t>Notes payable</t>
  </si>
  <si>
    <t>Notes payable - related parties</t>
  </si>
  <si>
    <t>Convertible notes payable - related parties, net of unamortized discounts</t>
  </si>
  <si>
    <t>Current portion of long-term debt</t>
  </si>
  <si>
    <t>Net liabilities from discontinued operations</t>
  </si>
  <si>
    <t>Total current liabilities</t>
  </si>
  <si>
    <t>Long-term liabilities:</t>
  </si>
  <si>
    <t>Long-term debt</t>
  </si>
  <si>
    <t>Total Long-term liabilities</t>
  </si>
  <si>
    <t>Total liabilities</t>
  </si>
  <si>
    <t>Stockholders' equity (deficit):</t>
  </si>
  <si>
    <t>Preferred Stock</t>
  </si>
  <si>
    <t>Common Stock</t>
  </si>
  <si>
    <t>Common Stock, owed but not issued</t>
  </si>
  <si>
    <t>[1]</t>
  </si>
  <si>
    <t>[2]</t>
  </si>
  <si>
    <t>Additional paid-in capital</t>
  </si>
  <si>
    <t>Accumulated (deficit)</t>
  </si>
  <si>
    <t>Total stockholders' equity (deficit)</t>
  </si>
  <si>
    <t>Total liabilities and stockholders' equity (deficit)</t>
  </si>
  <si>
    <t>12,923 shares as of December 31, 2015.</t>
  </si>
  <si>
    <t>749,000 shares as of December 31, 2014.</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tatement of Income</t>
  </si>
  <si>
    <t>Revenue</t>
  </si>
  <si>
    <t>Cost of revenue</t>
  </si>
  <si>
    <t>Gross profit</t>
  </si>
  <si>
    <t>Expenses:</t>
  </si>
  <si>
    <t>Advertising</t>
  </si>
  <si>
    <t>Depreciation</t>
  </si>
  <si>
    <t>General and administrative expenses</t>
  </si>
  <si>
    <t>Total expenses</t>
  </si>
  <si>
    <t>Operating loss</t>
  </si>
  <si>
    <t>Other expenses:</t>
  </si>
  <si>
    <t>Interest expense</t>
  </si>
  <si>
    <t>Interest income</t>
  </si>
  <si>
    <t>Gain on sale of securities</t>
  </si>
  <si>
    <t>Gain on forgiveness of debt</t>
  </si>
  <si>
    <t>Total other expenses</t>
  </si>
  <si>
    <t>Net loss from continuing operations</t>
  </si>
  <si>
    <t>Net loss from discontinued operations</t>
  </si>
  <si>
    <t>Net loss</t>
  </si>
  <si>
    <t>Net loss per share - basic - Continuing operations</t>
  </si>
  <si>
    <t>Net loss per share - basic - Discontinued operations</t>
  </si>
  <si>
    <t>Net loss per share - basic</t>
  </si>
  <si>
    <t>Net loss per share - diluted - Continuing operations</t>
  </si>
  <si>
    <t>Net loss per share - diluted - Discontinued operations</t>
  </si>
  <si>
    <t>Net loss per share - diluted</t>
  </si>
  <si>
    <t>Weighted average number of common shares outstanding - basic</t>
  </si>
  <si>
    <t>Weighted average number of common shares outstanding - diluted</t>
  </si>
  <si>
    <t>Consolidated Statements of Stockholders' (Deficit) - USD ($)</t>
  </si>
  <si>
    <t>Total</t>
  </si>
  <si>
    <t>Additional Paid-in Capital</t>
  </si>
  <si>
    <t>Subscriptions Payable/(Receivable)</t>
  </si>
  <si>
    <t>Accumulated (Deficit)</t>
  </si>
  <si>
    <t>Total Stockholders' Equity</t>
  </si>
  <si>
    <t>Balance, Value at Dec. 31, 2013</t>
  </si>
  <si>
    <t>Balance, Shares at Dec. 31, 2013</t>
  </si>
  <si>
    <t>Donated capital</t>
  </si>
  <si>
    <t>Issued for cash, Value</t>
  </si>
  <si>
    <t>Issued for cash, Shares</t>
  </si>
  <si>
    <t>Issued for fixed asset, Value</t>
  </si>
  <si>
    <t>Issued for fixed asset, Shares</t>
  </si>
  <si>
    <t>Issued to retire notes payable, Value</t>
  </si>
  <si>
    <t>Issued to retire notes payable, Shares</t>
  </si>
  <si>
    <t>Stock owed for services</t>
  </si>
  <si>
    <t>Issued for cash (APC)</t>
  </si>
  <si>
    <t>Issuance of nonqualified stock options</t>
  </si>
  <si>
    <t>Issued for services, Value</t>
  </si>
  <si>
    <t>Issued for services, Shares</t>
  </si>
  <si>
    <t>Issued to employees for services, Value</t>
  </si>
  <si>
    <t>Issued to employees for services, Shares</t>
  </si>
  <si>
    <t>Amortization of employee stock options</t>
  </si>
  <si>
    <t>Issued for stock payable, Value</t>
  </si>
  <si>
    <t>Issued for stock payable, Shares</t>
  </si>
  <si>
    <t>Issued with note, Value</t>
  </si>
  <si>
    <t>Issued with note, Shares</t>
  </si>
  <si>
    <t>Beneficial conversion feature on convertible note</t>
  </si>
  <si>
    <t>Issued for exchange of stock options, Value</t>
  </si>
  <si>
    <t>Issued for exchange of stock options, Shares</t>
  </si>
  <si>
    <t>Profit (loss)</t>
  </si>
  <si>
    <t>Balance, Value at Dec. 31, 2014</t>
  </si>
  <si>
    <t>Balance, Shares at Dec. 31, 2014</t>
  </si>
  <si>
    <t>Balance, Value at Dec. 31, 2015</t>
  </si>
  <si>
    <t>Balance, Shares at Dec. 31, 2015</t>
  </si>
  <si>
    <t>CONSOLIDATED STATEMENTS OF CASH FLOWS - USD ($)</t>
  </si>
  <si>
    <t>Operating activities</t>
  </si>
  <si>
    <t>Adjustments to reconcile net loss to net cash used in operating activities:</t>
  </si>
  <si>
    <t>Gain on sale of investments</t>
  </si>
  <si>
    <t>Stock-based compensation expense</t>
  </si>
  <si>
    <t>Shares issued for services</t>
  </si>
  <si>
    <t>Shares issued for prepaid expenses</t>
  </si>
  <si>
    <t>Amortization of discounts on note payable</t>
  </si>
  <si>
    <t>Gain on forgiveness of notes payable</t>
  </si>
  <si>
    <t>Changes in operating assets and liabilities:</t>
  </si>
  <si>
    <t>Decrease (Increase) in accounts receivable</t>
  </si>
  <si>
    <t>Decrease (Increase) in deposits and prepaid expenses</t>
  </si>
  <si>
    <t>(Decrease) Increase in accounts payable and accrued liabilities</t>
  </si>
  <si>
    <t>Increase in liabilities from discontinued operations</t>
  </si>
  <si>
    <t>(Decrease) Increase in long-term liabilities</t>
  </si>
  <si>
    <t>Net cash (used) by operating activities</t>
  </si>
  <si>
    <t>Cash flows from investing activities</t>
  </si>
  <si>
    <t>Issuance of notes receivable</t>
  </si>
  <si>
    <t>Receipt of payments from notes receivable</t>
  </si>
  <si>
    <t>Sale of investments held to maturity</t>
  </si>
  <si>
    <t>Purchase of fixed assets</t>
  </si>
  <si>
    <t>Purchase of fixed assets from discontinued operations</t>
  </si>
  <si>
    <t>Construction in progress (increase/decrease)</t>
  </si>
  <si>
    <t>Purchase of property, plant and equipment</t>
  </si>
  <si>
    <t>Net cash provided by investing activities</t>
  </si>
  <si>
    <t>Financing activities</t>
  </si>
  <si>
    <t>Donated capital (increase/decrease)</t>
  </si>
  <si>
    <t>Repayment of notes payable</t>
  </si>
  <si>
    <t>Proceeds from notes payable</t>
  </si>
  <si>
    <t>Repayment of notes payable - related party</t>
  </si>
  <si>
    <t>Proceeds from notes payable - related party</t>
  </si>
  <si>
    <t>Proceeds from convertible notes payable - related party</t>
  </si>
  <si>
    <t>Common stock payable</t>
  </si>
  <si>
    <t>Issuances of common stock</t>
  </si>
  <si>
    <t>Net cash provided by financing activities</t>
  </si>
  <si>
    <t>Net increase (decrease) in cash</t>
  </si>
  <si>
    <t>Cash - beginning</t>
  </si>
  <si>
    <t>Cash - ending</t>
  </si>
  <si>
    <t>Supplemental disclosures:</t>
  </si>
  <si>
    <t>Interest paid</t>
  </si>
  <si>
    <t>Income taxes paid</t>
  </si>
  <si>
    <t>Non-cash transactions:</t>
  </si>
  <si>
    <t>Common stock issued for fixed assets</t>
  </si>
  <si>
    <t>Common stock issued for stock payable</t>
  </si>
  <si>
    <t>Discount due to common stock issued with note</t>
  </si>
  <si>
    <t>Debt discount due to beneficial conversion feature</t>
  </si>
  <si>
    <t>Common stock exchanged for options</t>
  </si>
  <si>
    <t>Interest capitalized as construction in progress</t>
  </si>
  <si>
    <t>Note 1 - History and Organization of The Company</t>
  </si>
  <si>
    <t>Notes</t>
  </si>
  <si>
    <t>Note 1  History and organization of the company The Company was originally organized September 11, 2006 (Date of Inception) under the laws of the State of Nevada, as The Engraving Masters, Inc. The Company was authorized to issue up to 100,000,000 shares of its common stock and 100,000,000 shares of preferred stock, each with a par value of $0.001 per share.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rch 15, 2014, the Company agreed to acquire all of the issued and outstanding membership interests in Blue Line Protection Group, LLC, a Colorado limited liability company (Blue Line LLC). The closing of the acquisition is to take place once the Company is provided with financial statements, audited as necessary and in proper form, which would be satisfactory for filing in an 8-K report with the Securities and Exchange Commission. If the acquisition of Blue Line LLC does not occur by July 31, 2014, the agreement pertaining to the acquisition of Blue Line LLC will terminate. As of July 31, 2014, the terms and conditions of the agreement were not satisfied and was resultantly been terminated.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Additionally, the authorized number capital of the Company concurrently increased to 1,400,000,000 shares of $0.001 par value common stock. All references to share and per share amounts in the condensed consolidated financial statements and accompanying notes thereto have been retroactively restated to reflect the forward stock split. Blue Line Protection Group, Inc. provides armed protection, financial solutions,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and others; financial services, such as handling transportation and storage of currency; training; and compliance services.</t>
  </si>
  <si>
    <t>Note 2 - Accounting Policies and Procedures</t>
  </si>
  <si>
    <t>Note 2  Accounting policies and procedures Principles of consolidation For the years ended December 31, 2015 and 2014,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5 and 2014.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 allowance for doubtful customer and vendor receivables was $0 and $18,864 at December 31, 2015 and 2014, respectively. Notes receivable Notes receivable are measured at historical cost and reported at their outstanding principal balances net of any unearned income, charge-offs, unamortized deferred fees and costs on originated loans. Interest income on notes receivable is recognized using the interest method. Interest income on impaired loans is recognized as cash is collected or on a cost-recovery basis.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5 and 2014. Depreciation expense for the years ended December 31, 2015 and 2014 totaled $41,912 and $27,172, respectively. 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5 and 2014, the Company determined that none of its long-term assets were impaired. 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four major customers which generated approximately 49% (15%, 12%, 12% and 10%) of total revenue in the year ended December 31, 2015. The Company had two major customers which generated approximately 26% (15%, and 11%, ) of total revenue in the year ended December 31, 2014.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reasonably assured. Advertising costs The Company expenses all costs of advertising as incurred. There were $30,502 and $189,536 in advertising costs for the years ended December 31, 2015 and 2014, respectively. General and administrative expenses The significant components of general and administrative expenses consist mainly of legal and professional fees and compensation. 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Cost of Revenue The Companys cost of revenue primarily consists of labor, fuel costs and items purchased by the Company specifically purposed for the benefit of the Companys client.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Dividends The Company has not yet adopted any policy regarding payment of dividends. No dividends have been paid or declared since inception.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statement On April 8, 2016, the Company determined that the Companys consolidated financial statements for the fiscal year ended December 31, 2014 should no longer be relied upon since the expense for the fair value of the stock options vested upon grant was incorrectly amortized instead of being expensed during the year. The effects of the restatement on the Companys financial statements as of, and for the year ended December 31, 2014, are following: Balance Sheet As Previously Effect of As Reported Restatement Restated Additional paid-in capital $ 2,788,934 $ 692,000 $ 3,480,934 Accumulated (Deficit) $ (2,528,422) $ (692,000) $ (3,220,422) Consolidated Statement of Operations As Previously Effect of As Reported Restatement Restated Stock based compensation $ 480,675 $ 692,000 $ 1,172,675 Net loss $ (2,425,941 ) $ (692,000 ) $ (3,117,941 ) Net loss per share  basic $ (0.02 ) $ (0.01 ) $ (0.03 ) Net loss per share  fully diluted $ (0.02 ) $ (0.01 ) $ (0.03 ) Consolidated Statement of Shareholders Equity As Previously Effect of As Reported Restatement Restated Additional paid-in capital $ 2,788,934 $ 692,000 $ 3,480,934 Accumulated (Deficit) $ (2,528,422 ) $ (692,000 ) $ (3,220,422 ) Consolidated Statement of Cash Flows As Previously Effect of As Reported Restatement Restated Operating activities Net loss $ (2,425,941 $ (692,000 ) $ (3,117,941 ) Stock based compensation expense $ 490,176 $ 692,000 $ 1,182,176 Contingencies On December 28, 2015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accrued compensation, $575 in accrued authorized expenses and the remaining balance of his base salary as defined in the employment agreement in the amount of $179,000. As of December 31, 2015 the Company has accrued a total of $125,575. If litigation is commenced the Company will attempt a reasonable out-of-court settlement and if such efforts are not successful, will vigorously defend the litigation.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5 the Company accrued a total of $88,968. If litigation is commenced the Company will attempt a reasonable out-of-court settlement and if such efforts are not successful, will vigorously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5 the Company accrued a total of $98,150. Leases On February 15, 2014 the company entered into a sublease agreement for approximately 2,000 square feet of office space on a month to month basis contingent on the lessors master lease for the premises. The lease amount adjusts yearly and the current lease is $1,613.56 per month. On July 30, 2015 the company entered into a month to month lease for approximately 1,500 square feet to be used for training. Recent pronouncements The Company evaluated all recent accounting pronouncements issued and determined that the adoption of these pronouncements would not have a material effect on the financial position, results of operations or cash flows of the Company.</t>
  </si>
  <si>
    <t>Note 3 - Going Concern</t>
  </si>
  <si>
    <t>Note 3 - Going concern The accompanying financial statements have been prepared assuming the Company will continue as a going concern. As shown in the accompanying financial statements, the Company has a net loss of $1,315,407 for the year ended December 31, 2015 and had a working capital deficit of $1,422,172 as of December 31, 2015.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 Company is currently conducting a private placement of its common stock to raise proceeds to finance its plan of operation.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Note 4 - Deposits and Notes Receivable</t>
  </si>
  <si>
    <t>Note 4  Deposits and notes receivable On May 20, 2014, the Company entered into a Security Deposit Agreement with a third-party fuel credit provider, whereby the Company was obligated to pay an initial security deposit in the amount of $2,500. The balance of the Deposit, as of December 31, 2015 and 2014 was $2,500. The Company provides short-term, secured financing to clients, represented as notes receivable. During the year ended December 31, 2014, the Company loaned a total of $105,000 to a non-affiliated entity on a revolving basis at a rate of 18% per annum and due within one year from the date of issuance. The borrower repaid the entire $105,000 balance and interest accrued thereupon during the year ended December 31, 2014. As of December 31, 2014 the principal balance of the loan is $0 and interest income recognized was $121. On May 15, 2014, the Company loaned $50,000 to a non-affiliated entity on a revolving basis at a rate of 18% per annum and due within one year from the date of issuance. As of December 31, 2014, the principal balance of the loan is $46,451 and accrued interest thereupon was $834. The outstanding balance was collected during 2015.</t>
  </si>
  <si>
    <t>Note 5 - Fixed Assets and Construction in Progress</t>
  </si>
  <si>
    <t>Note 5  Fixed assets and construction in progress Fixed assets consisted of the following at: December 31, 2015 December 31, 2014 Automotive vehicles $ 173,926 $ 173,926 Furniture and equipment 46,068 44,204 Fixed assets, total 219,994 218,130 Less: accumulated depreciation (69,084 ) (28,692 ) Fixed assets, net (Machinery and equipment, net) $ 150,910 $ 189,438 Depreciation expenses for the years ended December 31, 2015 and 2014 were $41,912 and $27,172, respectively.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Through December 31, 2015, approximately $363,377 in capital improvements and $33,762 of capitalized expenses have been made to the property. As of December 31, 2015, the Company has not yet completed the construction on the property and it was not available and ready for use, accordingly, no depreciation expense has been recorded. As of December 31, 2015 and 2014, the balance of construction in progress was $1,147,139 and $1,098,553, respectively.</t>
  </si>
  <si>
    <t>Note 6 - Discontinued Operations</t>
  </si>
  <si>
    <t xml:space="preserve">Note 6  Discontinued Operations Effective September 30, 2015, the Company ceased operations of Blue Line Advisory Services, Inc. The following table summarizes the assets and liabilities of discontinued operations and the loss from discontinued operations: December 31, 2015 December 31. 2014 Assets of discontinued operations: Fixed assets $ 2,782 $  Total assets held for disposal 2,782  Liabilities of discontinued operations: Accounts payable 1,335  Total liabilities held for disposal $ 1,335 $  Income and Expenses of Discontinued Operations For the Period from For the Year April 22, 2014 Ended (Inception) to December 31, 2015 June 30, 2014 Revenue $ 67,920 __ Costs of revenue $ 52,222 __ General and administrative expenses $ 70,604 $  Loss from discontinued operations $ (54,906 ) $  </t>
  </si>
  <si>
    <t>Note 7 - Notes Payable</t>
  </si>
  <si>
    <t>Note 7  Notes payable Through December 31, 2014, a non-affiliated third-party loaned the Company an aggregate of $2,000 in cash. The note bears no interest and is due upon demand. During 2015, the note was forgiven resulting in a gain on the forgiveness of debt of $2,000. On February 21, 2014, the Company issued a Promissory Note to one non-affiliated person in the amount of $100,000. The loan was due and payable on demand and bore no interest. In April 2014, the lender agreed to convert the entire principal balance of $100,000, into 1,076,923 shares of common stock. As of December 31, 2014 and 2015, the principal balance owed on this loan is $0. On February 21, 2014, the Company issued a Promissory Note to one non-affiliated entity in the amount of $25,000. The loan was due and payable on demand and bore no interest. In April 2014, the lender agreed to convert the entire principal balance of $25,000, into 269,231 shares of common stock. As of December 31, 2014 and 2015, the principal balance owed on this loan is $0. On March 26, 2014, the Company issued a Promissory Note to one non-affiliated person in the amount of $25,000 for cash paid to purchase a vehicle on behalf of the Company. The loan was due and payable on demand and bore no interest. The loan was repaid in full. As of December 31, 2014 and 2015, the principal balance owed on this loan was $0. During April 2014, the Company borrowed $16,008 from a non-affiliated person. The loan was due and payable on demand and bore no interest. The loan was repaid in full. As of December 31, 2014 and 2015, the principal balance owed on this loan was $0. During February 2015, the Company borrowed $50,000 from a non-affiliated person. The loan was due and payable on demand with interest at 10% per annum. As of December 31, 2015, the principal balance owed on this loan was $50,000. During April 2015, the Company borrowed $25,000 from a non-affiliated person. The loan was due and payable on demand and bore interest at 6% and has a 5% penalty upon default. As of December 31, 2015, the principal balance owed on this loan was $25,000.</t>
  </si>
  <si>
    <t>Note 8 - Notes Payable - Related Party</t>
  </si>
  <si>
    <t>Note 8  Notes payable  related party On July 31, 2014, the Company borrowed $98,150 from an entity materially controlled by an officer and shareholder of the Company. The loan is due and payable on demand and bears no interest. As of December 31, 2015 and 2014, the principal balance owed on this loan is $98,150. As of December 31, 2014, a related party loaned the Company an aggregate of $10,000, in the form of cash and expenses paid on behalf of the Company. The loan is due and payable on demand and bears no interest. During the year ended December 31, 2015 the Company borrowed an additional $20,000 and as of December 31, 2015 and 2014, the principal balance owed on this loan was $30,000 and $10,000, respectively. As of December 31, 2014, a related party loaned the Company an aggregate of $180,122, in the form of cash and expenses paid on behalf of the Company. The loan is due and payable on demand and bears no interest. The Company repaid $125,500 towards this note during 2015 and as of December 31, 2015 and 2014, the principal balance owed on this loan was $54,622 and $180,122, respectively. During 2015, the Company borrowed $20,000 from an entity materially controlled by a shareholder of the Company. The loan is due and payable on demand and bears no interest. During 2015, the Company repaid the amount owed of $20,000. During 2015, the company borrowed $43,575 from the former CFO. As of December 31, 2015 $43,000 of the loan had been repaid. As of December 31, 2015 the principal amount owed is $575. The note is non-interest bearing, due on demand and outstanding as of December 31, 2015. During October 2015, the Company borrowed $30,000 from an entity materially controlled by an officer of the Company. The loan was due and payable on demand and is non-interest bearing. As of December 31, 2015, the principal balance owed on this loan was $30,000. Convertible notes payable to related party In July 2015, the Company entered into an arrangement with a related party, whereby the Company could borrow up to $500,000 in Convertible Notes. The Convertible Note bears interest at a rate of 5% per annum and payable quarterly in arrears and matures twelve months from the date of issuance, and is convertible into shares of the Companys common stock at a per share conversion price equal to $0.025. Through December 31, 2015, the Company borrowed a total of $415,000. As of December 31, 2015, the principal balance owed on this Convertible Note is $415,000.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187,800 was attributed to the beneficial conversion feature of the note, which amount is being amortized through the maturity date of the note. As of December 31, 2015, a total of $56,185 has been amortized and recorded as interest expense, leaving a balance of $131,615 in discounts related to the beneficial conversion feature of this note. The carrying amount of the convertible note, net of the unamortized debt discount, was $283,385 and $0 as of December 31, 2015 and 2014, respectively.</t>
  </si>
  <si>
    <t>Note 9 - Long Term Notes Payable</t>
  </si>
  <si>
    <t>Note 9  Long term notes payable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As of December 31, 2015, the principal balance is $675,000 and a total of $49,292 in interest payments have been made. On November 21, 2014, the Company purchased a vehicle for a purchase price of $20,827, net of discounts. The Company financed the entire amount of $20,827 at an interest rate of 2.42% for five years, with a maturity date of December 5, 2019. As of December 31, 2015, the total principal balance of the note is $16,898, of which $12,836 is considered a long-term liability and the current portion of $4,062 is considered a current liability.</t>
  </si>
  <si>
    <t>Note 10 - Stockholders' Equity</t>
  </si>
  <si>
    <t>Note 10 - Stockholders equity The Company was originally authorized to issue 100,000,000 shares of $0.001 par value common stock and 100,000,000 shares of $0.001 par value preferred stock. On May 6, 2014, the Company effected a forward stock split and a pro-rata increase in its authorized common stock on a basis of 14-to-1, whereby each shareholder received 14 newly issued shares of common stock for each 1 share held. Additionally, the number of authorized shares increased to 1,400,000,000 shares of $0.001 par value common stock. All references to share and per share amounts in the condensed consolidated financial statements and accompanying notes thereto have been retroactively restated to reflect the forward stock split. From March 24 through March 27, 2014, the Company sold an aggregate of 13,068,050 shares of its common stock for gross cash proceeds of $1,213,501. On March 27, 2014, the Company purchased a vehicle from a non-affiliated entity with 323,078 shares of its common stock in lieu of cash. The value of this transaction was $30,000. On April 8, 2014, the Company issued a total of 1,076,923 shares of common stock for the conversion of a promissory note in the total amount of $100,000. On April 8, 2014, the Company issued a total of 269,231 shares of common stock for the conversion of a promissory note in the total amount of $25,000. On June 11, 2014, the Company entered into an investment banking agreement, for which it was obligated to issue 280,000 shares of its common stock with a fair market value of $187,600. The stock was subscribed for; however, the certificates representing the shares were not issued as of December 31, 2014 and, resultantly, are considered owed as a common stock payable of $280. On September 15, 2014, the Company received a subscription for 468,750 shares of its common stock for $150,000. The stock was subscribed for; however, the certificates representing the shares were not issued as of December 31, 2014 and, resultantly, are considered owed as a common stock payable of $469. On October 22, 2014, the Company entered into an investment banking agreement, for which it issued 1,250,000 shares of its common stock with a fair market value of $475,000. On December 24, 2014, the Company issued 38,000 shares of its common stock to various employees under its employee stock incentive program. The fair value of the shares on the date of issuance was $9,500. During the year ended December 31, 2015 the Company sold a total of 400,000 shares of common stock for cash in the amount of $50,000 ($.125 per share). During the year ended December 31, 2015 the Company issued a total of 3,226,667 shares of common stock to various employees and consultant valued at $526,167 as compensation ($.161 per share) During the year ended December 31, 2015 the Company issued a total of 100,000 shares of common stock as additional consideration on a note payable valued at $14,386 ($.144 per share). The $14,386 was recognized as a discount to the note which was fully amortized to interest expense during 2015. During the year ended December 31, 2015 the Company exchanged 2, 000,000 shares of common stock for stock options. During the year ended December 31, 2015, the Company issued 736,077 shares of our common stock for shares committed to be issued during 2014. This amount had previously been recorded as a common stock payable. Restricted Stock Units The Company measures all employee share-based payment awards using a fair-value method. The Company has a policy of issuing new shares to satisfy stock option exercises and issuance of stock awards. A summary of the Companys Restricted Stock Unit (RSU) activity and related information for 2015 and 2014 is as follow: Number Of RSUs Weighted-Average Grant Date Fair Value Per Share Balance at December 31, 2014 0 $ 0.00 Granted 9,050,000 $ 0.16 Vested 3,266,667 $ 0.16 Cancelled (5,783,333 ) $ 0.16 Balance at December 31, 2015 -- $ 0.16 On April 24, 2015, the Company issued 1,000,000 shares of its common stock as Restricted Stock Units to a director of a subsidiary company as compensation. During 2015, the Company entered into a Settlement Agreement with this subsidiary director, whereby, subject to the terms and conditions of the settlement, the parties mutually rescinded all prior existing agreements between them, as well as all compensatory arrangements set forth therein and the director returned 750,000 shares to the Company for cancellation. During the year ended December 31, 2015, the Company recorded $42,500of share-based compensation expense related to the shares vested under the original director agreement. On May 1, 2015, the Company issued an aggregate of 2,050,000 shares of its common stock as Restricted Stock Units to employees as incentive compensation. During 2015, the Company entered into Settlement Agreements with certain of these employees, whereby, subject to the terms and conditions of the settlements, the parties mutually rescinded all prior existing agreements between them, as well as all compensatory arrangements set forth therein and returned 1,033,333 shares to the Company for cancellation. During the year ended December 31, 2015, the Company recorded $162.667 of share-based compensation expense related to the shares vested under the original employment agreements. On May 1, 2015, the Company issued Restricted Stock Units to an employee pursuant to the satisfaction of performance conditions of his employment agreement. The employee is eligible to earn up to an aggregate of 6,000,000 restricted stock units in accordance with the following schedule: (a) 2,000,000 shares upon the Company realizing consolidated revenue of $1,000,000 and (b) an additional 2,000,000 shares for each additional $1,000,000 of consolidated revenue up to a maximum of an additional 4,000,000 shares. As of May 1, 2015, the Company issued 2,000,000 shares of its common stock to this employee. The fair market value of the common stock on the date of issuance was $0.16 per share. The Company recognized compensation expense in the amount of $320,000 during the year ended December 31, 2015. This award was modified during November 2015 and the 2,000,000 previously issued common shares were exchanged for 4,500,000 common stock options. Total stock-based compensation expense in connection with restricted stock units granted to employees recognized in the consolidated statement of operations for year ended December 31, 2015 and 2014 was $525,167and $0, respectively.</t>
  </si>
  <si>
    <t>Note 11 - Warrants and Options</t>
  </si>
  <si>
    <t>Note 11  Warrants and options All stock options have an exercise price equal to the fair market value of the common stock on the date of grant. The fair value of each option award is estimated using a Black-Scholes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In 2014, the Company used a volatility ranging from 256.35% to 264.57%, risk free rate ranging from 1.52% to 1.80%, an expected term of 5 years and zero expected dividends. In 2015, the Company used a volatility ranging from 260% to 265%, risk free rate ranging from 1.37% to 1.62%, an expected term of 5 years and zero expected dividends. As of December 31, 2013, there were no warrants or options outstanding to acquire any additional shares of common stock. On March 1, 2014, the Company issued stock options to an officer of the Company to purchase 4,806,900 shares of the Companys common stock at an exercise price of $0.14 per share. The options vest in three annual installments, with the first portion immediately vested. The options carry a life of five years. On April 1, 2014, the Company issued stock options to an employee of the Company to purchase 300,000 shares of the Companys common stock at an exercise price of $0.07 per share. The options vest in three annual installments, with the first portion immediately vested. The options carry a life of five years. On June 3, 2014, the Company issued stock options to an employee of the Company to purchase 150,000 shares of the Companys common stock at an exercise price of $0.07 per share. The options vest over three years. The options carry a life of five years. On August 1, 2014, the Company issued stock options to an officer of the Company to purchase 4,500,000 shares of the Companys common stock at an exercise price of $0.39 per share. The options vest in three annual installments, with the first portion immediately vested. The options carry a life of five years. On August 1, 2014, the Company issued stock options to an officer of the Company to purchase 1,200,000 shares of the Companys common stock at an exercise price of $0.39 per share. The options vest in three annual installments, with the first portion immediately vested. The options carry a life of five years. On July 9, 2014, the Company issued non-employee stock options to a third-party consultant purchase up to 30,000 shares of the Companys common stock. The options have a fair market value of $13,160, all of which was recognized as professional fees during the year ended December 31, 2014. On December 10, 2014, the Company issued stock options to its employees under an incentive plan. The employees were granted options to purchase up to an aggregate of 900,000 shares of the Companys common stock at an exercise price of $0.25 per share and carry a life of five years. During the year ended December 31, 2015 the Company granted a total of 1,410,000 stock options at prices ranging from $.05 -$.23 to various employees. The options vest over three years and carry a life of five years. On July 28, 2015, the Company issued stock options to an officer of the Company to purchase 6,328,764 shares of the Companys common stock at an exercise price of $0.034 per share. The options vest over three years, with the first third immediately vested. The options carry a life of five years. During the year ended December 31, 2015 the Company granted a total of 5,336,238 additional stock options as a result of the modification of previously granted options and restricted stock unit awards. During the year ended December 31, 2015 a total of 7,705,164 stock options were forfeited by various employees of the Company. The following is a summary of the Companys stock option activity for the years ended December 31, 2015 and 2014: Number Of Shares Weighted-Average Exercise Price Outstanding at December 31, 2013 - $ 0.00 Granted 11,886,900 $ 0.29 Exercised - $ 0.00 Cancelled - $ 0.00 Outstanding at December 31, 2014 11,886,900 $ 0.29 Granted 7,738,764 $ 0.06 Granted as a result of modified awards 5,336,238 $ 0.06 Exercised - $ 0.00 Cancelled (7,705,164 ) $ 0.29 Outstanding at December 31, 2015 17,256,738 $ 0.14 Options exercisable at December 31, 2014 2,204,417 $ 0.58 Options exercisable at December 31, 2015 8,150,896 $ 0.19 The following tables summarize information about stock options outstanding and exercisable at December 31, 2015 and 2014: OPTIONS OUTSTANDING AND EXERCISABLE AT DECEMBER 31, 2015 Range of Exercise Prices Number of Options Outstanding Weighted-Average Remaining Contractual Life in Years Weighted- Average Exercise Price Number Exercisable Weighted- Average Exercise Price $ 0.035  1.00 17,256,738 4.47 $ 0.14 8,150,896 $ 0.19 17,256,738 4.47 $ 0.14 8,150,896 $ 0.19 OPTIONS OUTSTANDING AND EXERCISABLE AT DECEMBER 31, 2014 Range of Exercise Prices Number of Options Outstanding Weighted-Average Remaining Contractual Life in Years Weighted- Average Exercise Price Number Exercisable Weighted- Average Exercise Price $ 0.035 - 0.71 11,886,900 2.39 $ 0.29 2,204,417 $ 0.58 11,886,900 2.39 $ 0.29 2,204,417 $ 0.58 Total stock-based compensation expense in connection with options and modified awards recognized in the consolidated statement of operations for the years ended December 31, 2015 and 2014 was $19,771and $1,172,676, respectively.</t>
  </si>
  <si>
    <t>Note 12 - Income Taxes</t>
  </si>
  <si>
    <t xml:space="preserve">Note 12  Income taxes For the years ended December 31, 2015 and 2014, the Company incurred net operating losses and, accordingly, no provision for income taxes has been recorded. In addition, no benefit for income taxes has been recorded due to the uncertainty of the realization of any tax assets. At December 31, 2015 and 2014, the Company had approximately $3,224,320 and $2,528,422 of federal and state net operating losses. The net operating loss carry forwards, if not utilized, will begin to expire in 2027. The provision for income taxes consisted of the following components for the years ended December 31: Components of net deferred tax assets, including a valuation allowance, are as follows at December 31: December 31 2015 2014 Deferred tax assets: Net operating loss carry forwards $ 1,128,512 $ 884,948 Valuation allowance (1,128,512 ) (884,948 ) Total deferred tax assets $ - $ - The valuation allowance for deferred tax assets as of December 31, 2015 and 2014 was $1,128,512 and $884,948,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5 and 2014 and recorded a full valuation allowance. Reconciliation between the statutory rate and the effective tax rate is as follows at December 31: 2015 &amp; 2014 Federal statutory tax rate (35.0 ) % Permanent difference and other 35.0 % </t>
  </si>
  <si>
    <t>Note 13 - Subsequent Events</t>
  </si>
  <si>
    <t>Note 13  Subsequent Events In January 2016 the Company borrowed $58,000 from an unrelated third party. The loan has a maturity date of November 1, 2016 and bears interest at the rate of 8% per year. If the loan is not paid when due, any unpaid loan amount will bear interest at 22% per year. The Lender is entitled, at its option, at any time after July 26, 2016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e Company may prepay this note according to the following schedule: Payment date on or before Payment Amount May 27, 2016 $ 69,600 June 26, 2016 $ 75,400 July 26, 2016 $ 78,300 After July 26, 2016, the Company may not prepay the note. On April 1, 2016 the Company borrowed $144,000 from an unrelated third party. The loan bears interest at a rate of 24.25% per year and is due and payable on April 1, 2017. On April 14, 2016, the Company entered into an agreement with an unrelated third party to provide the Company with investor relations services. Upon signing the agreement, the Company paid the investor relations consultant $75,000 and issued the consultant 1,500,000 shares of its restricted common stock. The agreement requires the Company to pay the consultant an additional $75,000 prior to June 14, 2016. On April 18, 2016 and May 1, 2016, the Companys Chief Executive Officer collectively loaned the Company $40,000. The loan is unsecured, due on demand and does not bear interest.</t>
  </si>
  <si>
    <t>Note 2 - Accounting Policies and Procedures: Principles of Consolidation (Policies)</t>
  </si>
  <si>
    <t>Policies</t>
  </si>
  <si>
    <t>Principles of Consolidation</t>
  </si>
  <si>
    <t>Principles of consolidation For the years ended December 31, 2015 and 2014,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t>
  </si>
  <si>
    <t>Note 2 - Accounting Policies and Procedures: Basis of Presentation (Policies)</t>
  </si>
  <si>
    <t>Basis of Presentation</t>
  </si>
  <si>
    <t>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t>
  </si>
  <si>
    <t>Note 2 - Accounting Policies and Procedur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2 - Accounting Policies and Procedures: Cash and Cash Equivalents (Polici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5 and 2014.</t>
  </si>
  <si>
    <t>Note 2 - Accounting Policies and Procedures: Accounts Receivable (Policies)</t>
  </si>
  <si>
    <t>Accounts Receivable</t>
  </si>
  <si>
    <t>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si>
  <si>
    <t>Note 2 - Accounting Policies and Procedures: Allowance For Uncollectible Accounts (Policies)</t>
  </si>
  <si>
    <t>Allowance For Uncollectible Accounts</t>
  </si>
  <si>
    <t>Allowance for uncollectible accounts The Company estimates losses on receivables based on known troubled accounts, if any, and historical experience of losses incurred. The allowance for doubtful customer and vendor receivables was $0 and $18,864 at December 31, 2015 and 2014, respectively.</t>
  </si>
  <si>
    <t>Note 2 - Accounting Policies and Procedures: Notes Receivable (Policies)</t>
  </si>
  <si>
    <t>Notes Receivable</t>
  </si>
  <si>
    <t>Notes receivable Notes receivable are measured at historical cost and reported at their outstanding principal balances net of any unearned income, charge-offs, unamortized deferred fees and costs on originated loans. Interest income on notes receivable is recognized using the interest method. Interest income on impaired loans is recognized as cash is collected or on a cost-recovery basis.</t>
  </si>
  <si>
    <t>Note 2 - Accounting Policies and Procedures: Property and Equipment (Policies)</t>
  </si>
  <si>
    <t>Property and Equipment</t>
  </si>
  <si>
    <t>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5 and 2014. Depreciation expense for the years ended December 31, 2015 and 2014 totaled $41,912 and $27,172, respectively.</t>
  </si>
  <si>
    <t>Note 2 - Accounting Policies and Procedures: Impairment of Long-lived Assets (Policies)</t>
  </si>
  <si>
    <t>Impairment of Long-lived Assets</t>
  </si>
  <si>
    <t>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5 and 2014, the Company determined that none of its long-term assets were impaired.</t>
  </si>
  <si>
    <t>Note 2 - Accounting Policies and Procedures: Concentration of Business and Credit Risk (Policies)</t>
  </si>
  <si>
    <t>Concentration of Business and Credit Risk</t>
  </si>
  <si>
    <t>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four major customers which generated approximately 49% (15%, 12%, 12% and 10%) of total revenue in the year ended December 31, 2015. The Company had two major customers which generated approximately 26% (15%, and 11%, ) of total revenue in the year ended December 31, 2014.</t>
  </si>
  <si>
    <t>Note 2 - Accounting Policies and Procedures: Fair Value of Financial Instruments (Policies)</t>
  </si>
  <si>
    <t>Fair Value of Financial Instruments</t>
  </si>
  <si>
    <t>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Note 2 - Accounting Policies and Procedures: Revenue Recognition (Policies)</t>
  </si>
  <si>
    <t>Revenue Recognition</t>
  </si>
  <si>
    <t>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its fees is reasonably assured.</t>
  </si>
  <si>
    <t>Note 2 - Accounting Policies and Procedures: Advertising Costs (Policies)</t>
  </si>
  <si>
    <t>Advertising Costs</t>
  </si>
  <si>
    <t>Advertising costs The Company expenses all costs of advertising as incurred. There were $30,502 and $189,536 in advertising costs for the years ended December 31, 2015 and 2014, respectively.</t>
  </si>
  <si>
    <t>Note 2 - Accounting Policies and Procedures: General and Administrative Expenses (Policies)</t>
  </si>
  <si>
    <t>General and Administrative Expenses</t>
  </si>
  <si>
    <t>General and administrative expenses The significant components of general and administrative expenses consist mainly of legal and professional fees and compensation.</t>
  </si>
  <si>
    <t>Note 2 - Accounting Policies and Procedures: Stock-based Compensation (Policies)</t>
  </si>
  <si>
    <t>Stock-based Compensation</t>
  </si>
  <si>
    <t>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t>
  </si>
  <si>
    <t>Note 2 - Accounting Policies and Procedures: Cost of Revenue (Policies)</t>
  </si>
  <si>
    <t>Cost of Revenue</t>
  </si>
  <si>
    <t>Cost of Revenue The Companys cost of revenue primarily consists of labor, fuel costs and items purchased by the Company specifically purposed for the benefit of the Companys client.</t>
  </si>
  <si>
    <t>Note 2 - Accounting Policies and Procedures: Basic and Diluted Earnings Per Share (Policies)</t>
  </si>
  <si>
    <t>Basic and Diluted Earnings Per Share</t>
  </si>
  <si>
    <t>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t>
  </si>
  <si>
    <t>Note 2 - Accounting Policies and Procedures: Dividends (Policies)</t>
  </si>
  <si>
    <t>Dividends</t>
  </si>
  <si>
    <t>Dividends The Company has not yet adopted any policy regarding payment of dividends. No dividends have been paid or declared since inception.</t>
  </si>
  <si>
    <t>Note 2 - Accounting Policies and Procedures: Income Taxes (Policies)</t>
  </si>
  <si>
    <t>Income Taxes</t>
  </si>
  <si>
    <t>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Note 2 - Accounting Policies and Procedures: Restatement (Policies)</t>
  </si>
  <si>
    <t>Restatement</t>
  </si>
  <si>
    <t xml:space="preserve">Restatement On April 8, 2016, the Company determined that the Companys consolidated financial statements for the fiscal year ended December 31, 2014 should no longer be relied upon since the expense for the fair value of the stock options vested upon grant was incorrectly amortized instead of being expensed during the year. The effects of the restatement on the Companys financial statements as of, and for the year ended December 31, 2014, are following: Balance Sheet As Previously Effect of As Reported Restatement Restated Additional paid-in capital $ 2,788,934 $ 692,000 $ 3,480,934 Accumulated (Deficit) $ (2,528,422) $ (692,000) $ (3,220,422) Consolidated Statement of Operations As Previously Effect of As Reported Restatement Restated Stock based compensation $ 480,675 $ 692,000 $ 1,172,675 Net loss $ (2,425,941 ) $ (692,000 ) $ (3,117,941 ) Net loss per share  basic $ (0.02 ) $ (0.01 ) $ (0.03 ) Net loss per share  fully diluted $ (0.02 ) $ (0.01 ) $ (0.03 ) Consolidated Statement of Shareholders Equity As Previously Effect of As Reported Restatement Restated Additional paid-in capital $ 2,788,934 $ 692,000 $ 3,480,934 Accumulated (Deficit) $ (2,528,422 ) $ (692,000 ) $ (3,220,422 ) Consolidated Statement of Cash Flows As Previously Effect of As Reported Restatement Restated Operating activities Net loss $ (2,425,941 $ (692,000 ) $ (3,117,941 ) Stock based compensation expense $ 490,176 $ 692,000 $ 1,182,176 </t>
  </si>
  <si>
    <t>Note 2 - Accounting Policies and Procedures: Contingencies (Policies)</t>
  </si>
  <si>
    <t>Contingencies</t>
  </si>
  <si>
    <t>Contingencies On December 28, 2015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accrued compensation, $575 in accrued authorized expenses and the remaining balance of his base salary as defined in the employment agreement in the amount of $179,000. As of December 31, 2015 the Company has accrued a total of $125,575. If litigation is commenced the Company will attempt a reasonable out-of-court settlement and if such efforts are not successful, will vigorously defend the litigation.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5 the Company accrued a total of $88,968. If litigation is commenced the Company will attempt a reasonable out-of-court settlement and if such efforts are not successful, will vigorously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5 the Company accrued a total of $98,150.</t>
  </si>
  <si>
    <t>Note 2 - Accounting Policies and Procedures: Leases (Policies)</t>
  </si>
  <si>
    <t>Leases</t>
  </si>
  <si>
    <t>Leases On February 15, 2014 the company entered into a sublease agreement for approximately 2,000 square feet of office space on a month to month basis contingent on the lessors master lease for the premises. The lease amount adjusts yearly and the current lease is $1,613.56 per month. On July 30, 2015 the company entered into a month to month lease for approximately 1,500 square feet to be used for training.</t>
  </si>
  <si>
    <t>Note 2 - Accounting Policies and Procedures: Recent Pronouncements (Policies)</t>
  </si>
  <si>
    <t>Recent Pronouncements</t>
  </si>
  <si>
    <t>Recent pronouncements The Company evaluated all recent accounting pronouncements issued and determined that the adoption of these pronouncements would not have a material effect on the financial position, results of operations or cash flows of the Company.</t>
  </si>
  <si>
    <t>Note 2 - Accounting Policies and Procedures: Property and Equipment: Property, Plant and Equipment, Schedule of Significant Acquisitions and Disposals (Tables)</t>
  </si>
  <si>
    <t>Tables/Schedules</t>
  </si>
  <si>
    <t>Property, Plant and Equipment, Schedule of Significant Acquisitions and Disposals</t>
  </si>
  <si>
    <t xml:space="preserve"> Automotive Vehicles 5 years Furniture and Equipment 7 years Buildings and Improvements 15 years </t>
  </si>
  <si>
    <t>Note 2 - Accounting Policies and Procedures: Restatement: Schedule of Error Corrections and Prior Period Adjustments (Tables)</t>
  </si>
  <si>
    <t>Schedule of Error Corrections and Prior Period Adjustments</t>
  </si>
  <si>
    <t xml:space="preserve"> Balance Sheet As Previously Effect of As Reported Restatement Restated Additional paid-in capital $ 2,788,934 $ 692,000 $ 3,480,934 Accumulated (Deficit) $ (2,528,422) $ (692,000) $ (3,220,422) Consolidated Statement of Operations As Previously Effect of As Reported Restatement Restated Stock based compensation $ 480,675 $ 692,000 $ 1,172,675 Net loss $ (2,425,941 ) $ (692,000 ) $ (3,117,941 ) Net loss per share  basic $ (0.02 ) $ (0.01 ) $ (0.03 ) Net loss per share  fully diluted $ (0.02 ) $ (0.01 ) $ (0.03 ) Consolidated Statement of Shareholders Equity As Previously Effect of As Reported Restatement Restated Additional paid-in capital $ 2,788,934 $ 692,000 $ 3,480,934 Accumulated (Deficit) $ (2,528,422 ) $ (692,000 ) $ (3,220,422 ) Consolidated Statement of Cash Flows As Previously Effect of As Reported Restatement Restated Operating activities Net loss $ (2,425,941 $ (692,000 ) $ (3,117,941 ) Stock based compensation expense $ 490,176 $ 692,000 $ 1,182,176 </t>
  </si>
  <si>
    <t>Note 5 - Fixed Assets and Construction in Progress: Property, Plant and Equipment (Tables)</t>
  </si>
  <si>
    <t>Property, Plant and Equipment</t>
  </si>
  <si>
    <t xml:space="preserve"> December 31, 2015 December 31, 2014 Automotive vehicles $ 173,926 $ 173,926 Furniture and equipment 46,068 44,204 Fixed assets, total 219,994 218,130 Less: accumulated depreciation (69,084 ) (28,692 ) Fixed assets, net (Machinery and equipment, net) $ 150,910 $ 189,438 </t>
  </si>
  <si>
    <t>Note 10 - Stockholders' Equity: Schedule of Share-based Compensation, Restricted Stock Units Award Activity (Tables)</t>
  </si>
  <si>
    <t>Schedule of Share-based Compensation, Restricted Stock Units Award Activity</t>
  </si>
  <si>
    <t xml:space="preserve"> Number Of RSUs Weighted-Average Grant Date Fair Value Per Share Balance at December 31, 2014 0 $ 0.00 Granted 9,050,000 $ 0.16 Vested 3,266,667 $ 0.16 Cancelled (5,783,333 ) $ 0.16 Balance at December 31, 2015 -- $ 0.16 </t>
  </si>
  <si>
    <t>Note 11 - Warrants and Options: Schedule of Share-based Compensation, Stock Options, Activity (Tables)</t>
  </si>
  <si>
    <t>Schedule of Share-based Compensation, Stock Options, Activity</t>
  </si>
  <si>
    <t xml:space="preserve"> Number Of Shares Weighted-Average Exercise Price Outstanding at December 31, 2013 - $ 0.00 Granted 11,886,900 $ 0.29 Exercised - $ 0.00 Cancelled - $ 0.00 Outstanding at December 31, 2014 11,886,900 $ 0.29 Granted 7,738,764 $ 0.06 Granted as a result of modified awards 5,336,238 $ 0.06 Exercised - $ 0.00 Cancelled (7,705,164 ) $ 0.29 Outstanding at December 31, 2015 17,256,738 $ 0.14 Options exercisable at December 31, 2014 2,204,417 $ 0.58 Options exercisable at December 31, 2015 8,150,896 $ 0.19 </t>
  </si>
  <si>
    <t>Note 11 - Warrants and Options: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OPTIONS OUTSTANDING AND EXERCISABLE AT DECEMBER 31, 2015 Range of Exercise Prices Number of Options Outstanding Weighted-Average Remaining Contractual Life in Years Weighted- Average Exercise Price Number Exercisable Weighted- Average Exercise Price $ 0.035  1.00 17,256,738 4.47 $ 0.14 8,150,896 $ 0.19 17,256,738 4.47 $ 0.14 8,150,896 $ 0.19 OPTIONS OUTSTANDING AND EXERCISABLE AT DECEMBER 31, 2014 Range of Exercise Prices Number of Options Outstanding Weighted-Average Remaining Contractual Life in Years Weighted- Average Exercise Price Number Exercisable Weighted- Average Exercise Price $ 0.035 - 0.71 11,886,900 2.39 $ 0.29 2,204,417 $ 0.58 11,886,900 2.39 $ 0.29 2,204,417 $ 0.58 </t>
  </si>
  <si>
    <t>Note 12 - Income Taxes: Schedule of Deferred Tax Assets and Liabilities (Tables)</t>
  </si>
  <si>
    <t>Schedule of Deferred Tax Assets and Liabilities</t>
  </si>
  <si>
    <t xml:space="preserve"> December 31 2015 2014 Deferred tax assets: Net operating loss carry forwards $ 1,128,512 $ 884,948 Valuation allowance (1,128,512 ) (884,948 ) Total deferred tax assets $ - $ - </t>
  </si>
  <si>
    <t>Note 12 - Income Taxes: Schedule of Effective Income Tax Rate Reconciliation (Tables)</t>
  </si>
  <si>
    <t>Schedule of Effective Income Tax Rate Reconciliation</t>
  </si>
  <si>
    <t xml:space="preserve"> 2015 &amp; 2014 Federal statutory tax rate (35.0 ) % Permanent difference and other 35.0 %</t>
  </si>
  <si>
    <t>Note 13 - Subsequent Events: Schedule of Subsequent Events (Tables)</t>
  </si>
  <si>
    <t>Schedule of Subsequent Events</t>
  </si>
  <si>
    <t xml:space="preserve"> Payment date on or before Payment Amount May 27, 2016 $ 69,600 June 26, 2016 $ 75,400 July 26, 2016 $ 78,300 </t>
  </si>
  <si>
    <t>Note 1 - History and Organization of The Company (Details) - $ / shares</t>
  </si>
  <si>
    <t>Details</t>
  </si>
  <si>
    <t>Note 2 - Accounting Policies and Procedures: Allowance For Uncollectible Accounts (Details) - USD ($)</t>
  </si>
  <si>
    <t>Allowance for Doubtful Accounts Receivable, Current</t>
  </si>
  <si>
    <t>Note 2 - Accounting Policies and Procedures: Property and Equipment (Details) - USD ($)</t>
  </si>
  <si>
    <t>Note 2 - Accounting Policies and Procedures: Advertising Costs (Details) - USD ($)</t>
  </si>
  <si>
    <t>Note 3 - Going Concern (Details) - USD ($)</t>
  </si>
  <si>
    <t>Capital</t>
  </si>
  <si>
    <t>Note 4 - Deposits and Notes Receivable (Details)</t>
  </si>
  <si>
    <t>Dec. 31, 2015USD ($)</t>
  </si>
  <si>
    <t>Security Deposit Liability</t>
  </si>
  <si>
    <t>Note 5 - Fixed Assets and Construction in Progress: Property, Plant and Equipment (Details) - USD ($)</t>
  </si>
  <si>
    <t>Note 5 - Fixed Assets and Construction in Progress (Details) - USD ($)</t>
  </si>
  <si>
    <t>Note 10 - Stockholders' Equity (Details) - $ / shares</t>
  </si>
  <si>
    <t>Note 12 - Income Taxes (Details) - USD ($)</t>
  </si>
  <si>
    <t>Operating Loss Carry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v>
      </c>
    </row>
    <row r="10" spans="1:3">
      <c r="A10" s="4" t="s">
        <v>16</v>
      </c>
      <c r="B10" s="6" t="n">
        <v>1416697</v>
      </c>
    </row>
    <row r="11" spans="1:3">
      <c r="A11" s="4" t="s">
        <v>17</v>
      </c>
      <c r="B11" s="4" t="s">
        <v>18</v>
      </c>
    </row>
    <row r="12" spans="1:3">
      <c r="A12" s="4" t="s">
        <v>19</v>
      </c>
      <c r="C12" s="6" t="n">
        <v>126575282</v>
      </c>
    </row>
    <row r="13" spans="1:3">
      <c r="A13" s="4" t="s">
        <v>20</v>
      </c>
      <c r="C13" s="7" t="n">
        <v>58718685</v>
      </c>
    </row>
    <row r="14" spans="1:3">
      <c r="A14" s="4" t="s">
        <v>21</v>
      </c>
      <c r="B14" s="4" t="s">
        <v>22</v>
      </c>
    </row>
    <row r="15" spans="1:3">
      <c r="A15" s="4" t="s">
        <v>23</v>
      </c>
      <c r="B15" s="4" t="s">
        <v>24</v>
      </c>
    </row>
    <row r="16" spans="1:3">
      <c r="A16" s="4" t="s">
        <v>25</v>
      </c>
      <c r="B16" s="4" t="s">
        <v>26</v>
      </c>
    </row>
    <row r="17" spans="1:3">
      <c r="A17" s="4" t="s">
        <v>27</v>
      </c>
      <c r="B17" s="4" t="s">
        <v>26</v>
      </c>
    </row>
    <row r="18" spans="1:3">
      <c r="A18" s="4" t="s">
        <v>28</v>
      </c>
      <c r="B18" s="6" t="n">
        <v>2015</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8</v>
      </c>
      <c r="B1" s="2" t="s">
        <v>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4</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6</v>
      </c>
      <c r="B1" s="2" t="s">
        <v>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19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4</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6</v>
      </c>
      <c r="B1" s="2" t="s">
        <v>1</v>
      </c>
    </row>
    <row r="2" spans="1:2">
      <c r="B2" s="2" t="s">
        <v>2</v>
      </c>
    </row>
    <row r="3" spans="1:2">
      <c r="A3" s="3" t="s">
        <v>19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40"/>
    <col customWidth="1" max="3" min="3" width="4"/>
    <col customWidth="1" max="4" min="4" width="14"/>
    <col customWidth="1" max="5" min="5" width="4"/>
  </cols>
  <sheetData>
    <row r="1" spans="1:5">
      <c r="A1" s="1" t="s">
        <v>31</v>
      </c>
      <c r="B1" s="2" t="s">
        <v>2</v>
      </c>
      <c r="D1" s="2" t="s">
        <v>32</v>
      </c>
    </row>
    <row r="2" spans="1:5">
      <c r="A2" s="3" t="s">
        <v>33</v>
      </c>
    </row>
    <row r="3" spans="1:5">
      <c r="A3" s="4" t="s">
        <v>34</v>
      </c>
      <c r="B3" s="7" t="n">
        <v>16211</v>
      </c>
      <c r="D3" s="7" t="n">
        <v>211922</v>
      </c>
    </row>
    <row r="4" spans="1:5">
      <c r="A4" s="4" t="s">
        <v>35</v>
      </c>
      <c r="B4" s="6" t="n">
        <v>51251</v>
      </c>
      <c r="D4" s="6" t="n">
        <v>62101</v>
      </c>
    </row>
    <row r="5" spans="1:5">
      <c r="A5" s="4" t="s">
        <v>36</v>
      </c>
      <c r="B5" s="6" t="n">
        <v>73995</v>
      </c>
      <c r="D5" s="6" t="n">
        <v>54790</v>
      </c>
    </row>
    <row r="6" spans="1:5">
      <c r="A6" s="4" t="s">
        <v>37</v>
      </c>
      <c r="B6" s="6" t="n">
        <v>0</v>
      </c>
      <c r="D6" s="6" t="n">
        <v>46451</v>
      </c>
    </row>
    <row r="7" spans="1:5">
      <c r="A7" s="4" t="s">
        <v>38</v>
      </c>
      <c r="B7" s="6" t="n">
        <v>20669</v>
      </c>
      <c r="D7" s="6" t="n">
        <v>2500</v>
      </c>
    </row>
    <row r="8" spans="1:5">
      <c r="A8" s="4" t="s">
        <v>39</v>
      </c>
      <c r="B8" s="6" t="n">
        <v>162126</v>
      </c>
      <c r="D8" s="6" t="n">
        <v>377764</v>
      </c>
    </row>
    <row r="9" spans="1:5">
      <c r="A9" s="3" t="s">
        <v>40</v>
      </c>
    </row>
    <row r="10" spans="1:5">
      <c r="A10" s="4" t="s">
        <v>41</v>
      </c>
      <c r="B10" s="6" t="n">
        <v>150910</v>
      </c>
      <c r="D10" s="6" t="n">
        <v>189438</v>
      </c>
    </row>
    <row r="11" spans="1:5">
      <c r="A11" s="4" t="s">
        <v>42</v>
      </c>
      <c r="B11" s="6" t="n">
        <v>1147139</v>
      </c>
      <c r="D11" s="6" t="n">
        <v>1098553</v>
      </c>
    </row>
    <row r="12" spans="1:5">
      <c r="A12" s="4" t="s">
        <v>43</v>
      </c>
      <c r="B12" s="6" t="n">
        <v>2782</v>
      </c>
      <c r="D12" s="6" t="n">
        <v>0</v>
      </c>
    </row>
    <row r="13" spans="1:5">
      <c r="A13" s="4" t="s">
        <v>44</v>
      </c>
      <c r="B13" s="6" t="n">
        <v>1300831</v>
      </c>
      <c r="D13" s="6" t="n">
        <v>1287991</v>
      </c>
    </row>
    <row r="14" spans="1:5">
      <c r="A14" s="4" t="s">
        <v>45</v>
      </c>
      <c r="B14" s="6" t="n">
        <v>1462957</v>
      </c>
      <c r="D14" s="6" t="n">
        <v>1665755</v>
      </c>
    </row>
    <row r="15" spans="1:5">
      <c r="A15" s="3" t="s">
        <v>46</v>
      </c>
    </row>
    <row r="16" spans="1:5">
      <c r="A16" s="4" t="s">
        <v>47</v>
      </c>
      <c r="B16" s="6" t="n">
        <v>332169</v>
      </c>
      <c r="D16" s="6" t="n">
        <v>295863</v>
      </c>
    </row>
    <row r="17" spans="1:5">
      <c r="A17" s="4" t="s">
        <v>48</v>
      </c>
      <c r="B17" s="6" t="n">
        <v>75000</v>
      </c>
      <c r="D17" s="6" t="n">
        <v>2000</v>
      </c>
    </row>
    <row r="18" spans="1:5">
      <c r="A18" s="4" t="s">
        <v>49</v>
      </c>
      <c r="B18" s="6" t="n">
        <v>213347</v>
      </c>
      <c r="D18" s="6" t="n">
        <v>288271</v>
      </c>
    </row>
    <row r="19" spans="1:5">
      <c r="A19" s="4" t="s">
        <v>50</v>
      </c>
      <c r="B19" s="6" t="n">
        <v>283385</v>
      </c>
      <c r="D19" s="6" t="n">
        <v>0</v>
      </c>
    </row>
    <row r="20" spans="1:5">
      <c r="A20" s="4" t="s">
        <v>51</v>
      </c>
      <c r="B20" s="6" t="n">
        <v>679062</v>
      </c>
      <c r="D20" s="6" t="n">
        <v>3735</v>
      </c>
    </row>
    <row r="21" spans="1:5">
      <c r="A21" s="4" t="s">
        <v>52</v>
      </c>
      <c r="B21" s="6" t="n">
        <v>1335</v>
      </c>
      <c r="D21" s="6" t="n">
        <v>0</v>
      </c>
    </row>
    <row r="22" spans="1:5">
      <c r="A22" s="4" t="s">
        <v>53</v>
      </c>
      <c r="B22" s="6" t="n">
        <v>1584298</v>
      </c>
      <c r="D22" s="6" t="n">
        <v>589869</v>
      </c>
    </row>
    <row r="23" spans="1:5">
      <c r="A23" s="3" t="s">
        <v>54</v>
      </c>
    </row>
    <row r="24" spans="1:5">
      <c r="A24" s="4" t="s">
        <v>55</v>
      </c>
      <c r="B24" s="6" t="n">
        <v>12836</v>
      </c>
      <c r="D24" s="6" t="n">
        <v>691780</v>
      </c>
    </row>
    <row r="25" spans="1:5">
      <c r="A25" s="4" t="s">
        <v>56</v>
      </c>
      <c r="B25" s="6" t="n">
        <v>12836</v>
      </c>
      <c r="D25" s="6" t="n">
        <v>691780</v>
      </c>
    </row>
    <row r="26" spans="1:5">
      <c r="A26" s="4" t="s">
        <v>57</v>
      </c>
      <c r="B26" s="6" t="n">
        <v>1597134</v>
      </c>
      <c r="D26" s="6" t="n">
        <v>1281649</v>
      </c>
    </row>
    <row r="27" spans="1:5">
      <c r="A27" s="3" t="s">
        <v>58</v>
      </c>
    </row>
    <row r="28" spans="1:5">
      <c r="A28" s="4" t="s">
        <v>59</v>
      </c>
      <c r="B28" s="6" t="n">
        <v>0</v>
      </c>
      <c r="D28" s="6" t="n">
        <v>0</v>
      </c>
    </row>
    <row r="29" spans="1:5">
      <c r="A29" s="4" t="s">
        <v>60</v>
      </c>
      <c r="B29" s="6" t="n">
        <v>125348</v>
      </c>
      <c r="D29" s="6" t="n">
        <v>122845</v>
      </c>
    </row>
    <row r="30" spans="1:5">
      <c r="A30" s="4" t="s">
        <v>61</v>
      </c>
      <c r="B30" s="6" t="n">
        <v>13</v>
      </c>
      <c r="C30" s="4" t="s">
        <v>62</v>
      </c>
      <c r="D30" s="6" t="n">
        <v>749</v>
      </c>
      <c r="E30" s="4" t="s">
        <v>63</v>
      </c>
    </row>
    <row r="31" spans="1:5">
      <c r="A31" s="4" t="s">
        <v>64</v>
      </c>
      <c r="B31" s="6" t="n">
        <v>4276291</v>
      </c>
      <c r="D31" s="6" t="n">
        <v>3480934</v>
      </c>
    </row>
    <row r="32" spans="1:5">
      <c r="A32" s="4" t="s">
        <v>65</v>
      </c>
      <c r="B32" s="6" t="n">
        <v>-4535829</v>
      </c>
      <c r="D32" s="6" t="n">
        <v>-3220422</v>
      </c>
    </row>
    <row r="33" spans="1:5">
      <c r="A33" s="4" t="s">
        <v>66</v>
      </c>
      <c r="B33" s="6" t="n">
        <v>-134177</v>
      </c>
      <c r="D33" s="6" t="n">
        <v>384106</v>
      </c>
    </row>
    <row r="34" spans="1:5">
      <c r="A34" s="4" t="s">
        <v>67</v>
      </c>
      <c r="B34" s="7" t="n">
        <v>1462957</v>
      </c>
      <c r="D34" s="7" t="n">
        <v>1665755</v>
      </c>
    </row>
    <row r="35" spans="1:5">
      <c r="A35" t="n"/>
    </row>
    <row r="36" spans="1:5">
      <c r="A36" s="4" t="s">
        <v>62</v>
      </c>
      <c r="B36" s="4" t="s">
        <v>68</v>
      </c>
    </row>
    <row r="37" spans="1:5">
      <c r="A37" s="4" t="s">
        <v>63</v>
      </c>
      <c r="B37" s="4" t="s">
        <v>69</v>
      </c>
    </row>
  </sheetData>
  <mergeCells count="5">
    <mergeCell ref="B1:C1"/>
    <mergeCell ref="D1:E1"/>
    <mergeCell ref="A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0</v>
      </c>
      <c r="B1" s="2" t="s">
        <v>2</v>
      </c>
      <c r="C1" s="2" t="s">
        <v>32</v>
      </c>
    </row>
    <row r="2" spans="1:3">
      <c r="A2" s="3" t="s">
        <v>71</v>
      </c>
    </row>
    <row r="3" spans="1:3">
      <c r="A3" s="4" t="s">
        <v>72</v>
      </c>
      <c r="B3" s="8" t="n">
        <v>0.001</v>
      </c>
      <c r="C3" s="8" t="n">
        <v>0.001</v>
      </c>
    </row>
    <row r="4" spans="1:3">
      <c r="A4" s="4" t="s">
        <v>73</v>
      </c>
      <c r="B4" s="6" t="n">
        <v>100000000</v>
      </c>
      <c r="C4" s="6" t="n">
        <v>100000000</v>
      </c>
    </row>
    <row r="5" spans="1:3">
      <c r="A5" s="4" t="s">
        <v>74</v>
      </c>
      <c r="B5" s="6" t="n">
        <v>0</v>
      </c>
      <c r="C5" s="6" t="n">
        <v>0</v>
      </c>
    </row>
    <row r="6" spans="1:3">
      <c r="A6" s="4" t="s">
        <v>75</v>
      </c>
      <c r="B6" s="6" t="n">
        <v>0</v>
      </c>
      <c r="C6" s="6" t="n">
        <v>0</v>
      </c>
    </row>
    <row r="7" spans="1:3">
      <c r="A7" s="4" t="s">
        <v>76</v>
      </c>
      <c r="B7" s="8" t="n">
        <v>0.001</v>
      </c>
      <c r="C7" s="8" t="n">
        <v>0.001</v>
      </c>
    </row>
    <row r="8" spans="1:3">
      <c r="A8" s="4" t="s">
        <v>77</v>
      </c>
      <c r="B8" s="6" t="n">
        <v>1400000000</v>
      </c>
      <c r="C8" s="6" t="n">
        <v>1400000000</v>
      </c>
    </row>
    <row r="9" spans="1:3">
      <c r="A9" s="4" t="s">
        <v>78</v>
      </c>
      <c r="B9" s="6" t="n">
        <v>125348026</v>
      </c>
      <c r="C9" s="6" t="n">
        <v>122845282</v>
      </c>
    </row>
    <row r="10" spans="1:3">
      <c r="A10" s="4" t="s">
        <v>79</v>
      </c>
      <c r="B10" s="6" t="n">
        <v>125348026</v>
      </c>
      <c r="C10" s="6" t="n">
        <v>122845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3</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2618849</v>
      </c>
      <c r="C4" s="7" t="n">
        <v>1032168</v>
      </c>
    </row>
    <row r="5" spans="1:3">
      <c r="A5" s="4" t="s">
        <v>83</v>
      </c>
      <c r="B5" s="6" t="n">
        <v>-2227176</v>
      </c>
      <c r="C5" s="6" t="n">
        <v>-778777</v>
      </c>
    </row>
    <row r="6" spans="1:3">
      <c r="A6" s="4" t="s">
        <v>84</v>
      </c>
      <c r="B6" s="6" t="n">
        <v>391673</v>
      </c>
      <c r="C6" s="6" t="n">
        <v>253391</v>
      </c>
    </row>
    <row r="7" spans="1:3">
      <c r="A7" s="3" t="s">
        <v>85</v>
      </c>
    </row>
    <row r="8" spans="1:3">
      <c r="A8" s="4" t="s">
        <v>86</v>
      </c>
      <c r="B8" s="6" t="n">
        <v>30502</v>
      </c>
      <c r="C8" s="6" t="n">
        <v>189536</v>
      </c>
    </row>
    <row r="9" spans="1:3">
      <c r="A9" s="4" t="s">
        <v>87</v>
      </c>
      <c r="B9" s="6" t="n">
        <v>41912</v>
      </c>
      <c r="C9" s="6" t="n">
        <v>27172</v>
      </c>
    </row>
    <row r="10" spans="1:3">
      <c r="A10" s="4" t="s">
        <v>88</v>
      </c>
      <c r="B10" s="6" t="n">
        <v>1500382</v>
      </c>
      <c r="C10" s="6" t="n">
        <v>3353998</v>
      </c>
    </row>
    <row r="11" spans="1:3">
      <c r="A11" s="4" t="s">
        <v>89</v>
      </c>
      <c r="B11" s="6" t="n">
        <v>1572796</v>
      </c>
      <c r="C11" s="6" t="n">
        <v>3570706</v>
      </c>
    </row>
    <row r="12" spans="1:3">
      <c r="A12" s="4" t="s">
        <v>90</v>
      </c>
      <c r="B12" s="6" t="n">
        <v>-1181123</v>
      </c>
      <c r="C12" s="6" t="n">
        <v>-3317315</v>
      </c>
    </row>
    <row r="13" spans="1:3">
      <c r="A13" s="3" t="s">
        <v>91</v>
      </c>
    </row>
    <row r="14" spans="1:3">
      <c r="A14" s="4" t="s">
        <v>92</v>
      </c>
      <c r="B14" s="6" t="n">
        <v>-84484</v>
      </c>
      <c r="C14" s="6" t="n">
        <v>-11308</v>
      </c>
    </row>
    <row r="15" spans="1:3">
      <c r="A15" s="4" t="s">
        <v>93</v>
      </c>
      <c r="B15" s="6" t="n">
        <v>3106</v>
      </c>
      <c r="C15" s="6" t="n">
        <v>10682</v>
      </c>
    </row>
    <row r="16" spans="1:3">
      <c r="A16" s="4" t="s">
        <v>94</v>
      </c>
      <c r="B16" s="6" t="n">
        <v>0</v>
      </c>
      <c r="C16" s="6" t="n">
        <v>200000</v>
      </c>
    </row>
    <row r="17" spans="1:3">
      <c r="A17" s="4" t="s">
        <v>95</v>
      </c>
      <c r="B17" s="6" t="n">
        <v>2000</v>
      </c>
      <c r="C17" s="6" t="n">
        <v>0</v>
      </c>
    </row>
    <row r="18" spans="1:3">
      <c r="A18" s="4" t="s">
        <v>96</v>
      </c>
      <c r="B18" s="6" t="n">
        <v>-79378</v>
      </c>
      <c r="C18" s="6" t="n">
        <v>199374</v>
      </c>
    </row>
    <row r="19" spans="1:3">
      <c r="A19" s="4" t="s">
        <v>97</v>
      </c>
      <c r="B19" s="6" t="n">
        <v>-1260501</v>
      </c>
      <c r="C19" s="6" t="n">
        <v>-3117941</v>
      </c>
    </row>
    <row r="20" spans="1:3">
      <c r="A20" s="4" t="s">
        <v>98</v>
      </c>
      <c r="B20" s="6" t="n">
        <v>-54906</v>
      </c>
      <c r="C20" s="6" t="n">
        <v>0</v>
      </c>
    </row>
    <row r="21" spans="1:3">
      <c r="A21" s="4" t="s">
        <v>99</v>
      </c>
      <c r="B21" s="7" t="n">
        <v>-1315407</v>
      </c>
      <c r="C21" s="7" t="n">
        <v>-3117941</v>
      </c>
    </row>
    <row r="22" spans="1:3">
      <c r="A22" s="4" t="s">
        <v>100</v>
      </c>
      <c r="B22" s="9" t="n">
        <v>-0.01</v>
      </c>
      <c r="C22" s="9" t="n">
        <v>-0.03</v>
      </c>
    </row>
    <row r="23" spans="1:3">
      <c r="A23" s="4" t="s">
        <v>101</v>
      </c>
      <c r="B23" s="6" t="n">
        <v>0</v>
      </c>
      <c r="C23" s="6" t="n">
        <v>0</v>
      </c>
    </row>
    <row r="24" spans="1:3">
      <c r="A24" s="4" t="s">
        <v>102</v>
      </c>
      <c r="B24" s="10" t="n">
        <v>-0.01</v>
      </c>
      <c r="C24" s="10" t="n">
        <v>-0.03</v>
      </c>
    </row>
    <row r="25" spans="1:3">
      <c r="A25" s="4" t="s">
        <v>103</v>
      </c>
      <c r="B25" s="10" t="n">
        <v>-0.01</v>
      </c>
      <c r="C25" s="10" t="n">
        <v>-0.03</v>
      </c>
    </row>
    <row r="26" spans="1:3">
      <c r="A26" s="4" t="s">
        <v>104</v>
      </c>
      <c r="B26" s="6" t="n">
        <v>0</v>
      </c>
      <c r="C26" s="6" t="n">
        <v>0</v>
      </c>
    </row>
    <row r="27" spans="1:3">
      <c r="A27" s="4" t="s">
        <v>105</v>
      </c>
      <c r="B27" s="9" t="n">
        <v>-0.01</v>
      </c>
      <c r="C27" s="9" t="n">
        <v>-0.03</v>
      </c>
    </row>
    <row r="28" spans="1:3">
      <c r="A28" s="4" t="s">
        <v>106</v>
      </c>
      <c r="B28" s="6" t="n">
        <v>124545378</v>
      </c>
      <c r="C28" s="6" t="n">
        <v>116942037</v>
      </c>
    </row>
    <row r="29" spans="1:3">
      <c r="A29" s="4" t="s">
        <v>107</v>
      </c>
      <c r="B29" s="6" t="n">
        <v>124545378</v>
      </c>
      <c r="C29" s="6" t="n">
        <v>1221848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5</v>
      </c>
      <c r="B1" s="2" t="s">
        <v>1</v>
      </c>
    </row>
    <row r="2" spans="1:2">
      <c r="B2" s="2" t="s">
        <v>2</v>
      </c>
    </row>
    <row r="3" spans="1:2">
      <c r="A3" s="3" t="s">
        <v>219</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89</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89</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89</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89</v>
      </c>
    </row>
    <row r="4" spans="1:2">
      <c r="A4" s="4" t="s">
        <v>305</v>
      </c>
      <c r="B4"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89</v>
      </c>
    </row>
    <row r="4" spans="1:2">
      <c r="A4" s="4" t="s">
        <v>308</v>
      </c>
      <c r="B4"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1"/>
    <col customWidth="1" max="2" min="2" width="10"/>
    <col customWidth="1" max="3" min="3" width="16"/>
    <col customWidth="1" max="4" min="4" width="13"/>
    <col customWidth="1" max="5" min="5" width="27"/>
    <col customWidth="1" max="6" min="6" width="35"/>
    <col customWidth="1" max="7" min="7" width="22"/>
    <col customWidth="1" max="8" min="8" width="27"/>
  </cols>
  <sheetData>
    <row r="1" spans="1:8">
      <c r="A1" s="1" t="s">
        <v>108</v>
      </c>
      <c r="B1" s="2" t="s">
        <v>109</v>
      </c>
      <c r="C1" s="2" t="s">
        <v>59</v>
      </c>
      <c r="D1" s="2" t="s">
        <v>60</v>
      </c>
      <c r="E1" s="2" t="s">
        <v>110</v>
      </c>
      <c r="F1" s="2" t="s">
        <v>111</v>
      </c>
      <c r="G1" s="2" t="s">
        <v>112</v>
      </c>
      <c r="H1" s="2" t="s">
        <v>113</v>
      </c>
    </row>
    <row r="2" spans="1:8">
      <c r="A2" s="4" t="s">
        <v>114</v>
      </c>
      <c r="C2" s="7" t="n">
        <v>0</v>
      </c>
      <c r="D2" s="7" t="n">
        <v>106820</v>
      </c>
      <c r="E2" s="7" t="n">
        <v>-5795</v>
      </c>
      <c r="F2" s="7" t="n">
        <v>0</v>
      </c>
      <c r="G2" s="7" t="n">
        <v>-102481</v>
      </c>
      <c r="H2" s="7" t="n">
        <v>-1456</v>
      </c>
    </row>
    <row r="3" spans="1:8">
      <c r="A3" s="4" t="s">
        <v>115</v>
      </c>
      <c r="C3" s="6" t="n">
        <v>0</v>
      </c>
      <c r="D3" s="6" t="n">
        <v>106820000</v>
      </c>
      <c r="E3" s="6" t="n">
        <v>0</v>
      </c>
      <c r="F3" s="6" t="n">
        <v>0</v>
      </c>
      <c r="G3" s="6" t="n">
        <v>0</v>
      </c>
      <c r="H3" s="6" t="n">
        <v>0</v>
      </c>
    </row>
    <row r="4" spans="1:8">
      <c r="A4" s="4" t="s">
        <v>116</v>
      </c>
      <c r="C4" s="7" t="n">
        <v>0</v>
      </c>
      <c r="D4" s="7" t="n">
        <v>0</v>
      </c>
      <c r="E4" s="7" t="n">
        <v>127106</v>
      </c>
      <c r="F4" s="7" t="n">
        <v>0</v>
      </c>
      <c r="G4" s="7" t="n">
        <v>0</v>
      </c>
      <c r="H4" s="7" t="n">
        <v>127106</v>
      </c>
    </row>
    <row r="5" spans="1:8">
      <c r="A5" s="4" t="s">
        <v>117</v>
      </c>
      <c r="C5" s="7" t="n">
        <v>0</v>
      </c>
      <c r="D5" s="7" t="n">
        <v>13068</v>
      </c>
      <c r="E5" s="7" t="n">
        <v>1200393</v>
      </c>
      <c r="F5" s="7" t="n">
        <v>0</v>
      </c>
      <c r="G5" s="7" t="n">
        <v>0</v>
      </c>
      <c r="H5" s="7" t="n">
        <v>1213461</v>
      </c>
    </row>
    <row r="6" spans="1:8">
      <c r="A6" s="4" t="s">
        <v>118</v>
      </c>
      <c r="C6" s="6" t="n">
        <v>0</v>
      </c>
      <c r="D6" s="6" t="n">
        <v>13068050</v>
      </c>
      <c r="E6" s="6" t="n">
        <v>0</v>
      </c>
      <c r="F6" s="6" t="n">
        <v>0</v>
      </c>
      <c r="G6" s="6" t="n">
        <v>0</v>
      </c>
      <c r="H6" s="6" t="n">
        <v>0</v>
      </c>
    </row>
    <row r="7" spans="1:8">
      <c r="A7" s="4" t="s">
        <v>119</v>
      </c>
      <c r="C7" s="7" t="n">
        <v>0</v>
      </c>
      <c r="D7" s="7" t="n">
        <v>323</v>
      </c>
      <c r="E7" s="7" t="n">
        <v>29677</v>
      </c>
      <c r="F7" s="7" t="n">
        <v>0</v>
      </c>
      <c r="G7" s="7" t="n">
        <v>0</v>
      </c>
      <c r="H7" s="7" t="n">
        <v>30000</v>
      </c>
    </row>
    <row r="8" spans="1:8">
      <c r="A8" s="4" t="s">
        <v>120</v>
      </c>
      <c r="C8" s="6" t="n">
        <v>0</v>
      </c>
      <c r="D8" s="6" t="n">
        <v>323078</v>
      </c>
      <c r="E8" s="6" t="n">
        <v>0</v>
      </c>
      <c r="F8" s="6" t="n">
        <v>0</v>
      </c>
      <c r="G8" s="6" t="n">
        <v>0</v>
      </c>
      <c r="H8" s="6" t="n">
        <v>0</v>
      </c>
    </row>
    <row r="9" spans="1:8">
      <c r="A9" s="4" t="s">
        <v>121</v>
      </c>
      <c r="C9" s="7" t="n">
        <v>0</v>
      </c>
      <c r="D9" s="7" t="n">
        <v>1346</v>
      </c>
      <c r="E9" s="7" t="n">
        <v>123654</v>
      </c>
      <c r="F9" s="7" t="n">
        <v>0</v>
      </c>
      <c r="G9" s="7" t="n">
        <v>0</v>
      </c>
      <c r="H9" s="7" t="n">
        <v>125000</v>
      </c>
    </row>
    <row r="10" spans="1:8">
      <c r="A10" s="4" t="s">
        <v>122</v>
      </c>
      <c r="C10" s="6" t="n">
        <v>0</v>
      </c>
      <c r="D10" s="6" t="n">
        <v>1346154</v>
      </c>
      <c r="E10" s="6" t="n">
        <v>0</v>
      </c>
      <c r="F10" s="6" t="n">
        <v>0</v>
      </c>
      <c r="G10" s="6" t="n">
        <v>0</v>
      </c>
      <c r="H10" s="6" t="n">
        <v>0</v>
      </c>
    </row>
    <row r="11" spans="1:8">
      <c r="A11" s="4" t="s">
        <v>123</v>
      </c>
      <c r="C11" s="7" t="n">
        <v>0</v>
      </c>
      <c r="D11" s="7" t="n">
        <v>0</v>
      </c>
      <c r="E11" s="7" t="n">
        <v>187320</v>
      </c>
      <c r="F11" s="7" t="n">
        <v>280</v>
      </c>
      <c r="G11" s="7" t="n">
        <v>0</v>
      </c>
      <c r="H11" s="7" t="n">
        <v>187600</v>
      </c>
    </row>
    <row r="12" spans="1:8">
      <c r="A12" s="4" t="s">
        <v>124</v>
      </c>
      <c r="C12" s="6" t="n">
        <v>0</v>
      </c>
      <c r="D12" s="6" t="n">
        <v>0</v>
      </c>
      <c r="E12" s="6" t="n">
        <v>149531</v>
      </c>
      <c r="F12" s="6" t="n">
        <v>469</v>
      </c>
      <c r="G12" s="6" t="n">
        <v>0</v>
      </c>
      <c r="H12" s="6" t="n">
        <v>150000</v>
      </c>
    </row>
    <row r="13" spans="1:8">
      <c r="A13" s="4" t="s">
        <v>125</v>
      </c>
      <c r="C13" s="6" t="n">
        <v>0</v>
      </c>
      <c r="D13" s="6" t="n">
        <v>0</v>
      </c>
      <c r="E13" s="6" t="n">
        <v>13160</v>
      </c>
      <c r="F13" s="6" t="n">
        <v>0</v>
      </c>
      <c r="G13" s="6" t="n">
        <v>0</v>
      </c>
      <c r="H13" s="6" t="n">
        <v>13160</v>
      </c>
    </row>
    <row r="14" spans="1:8">
      <c r="A14" s="4" t="s">
        <v>126</v>
      </c>
      <c r="C14" s="7" t="n">
        <v>0</v>
      </c>
      <c r="D14" s="7" t="n">
        <v>1250</v>
      </c>
      <c r="E14" s="7" t="n">
        <v>473750</v>
      </c>
      <c r="F14" s="7" t="n">
        <v>0</v>
      </c>
      <c r="G14" s="7" t="n">
        <v>0</v>
      </c>
      <c r="H14" s="7" t="n">
        <v>475000</v>
      </c>
    </row>
    <row r="15" spans="1:8">
      <c r="A15" s="4" t="s">
        <v>127</v>
      </c>
      <c r="C15" s="6" t="n">
        <v>0</v>
      </c>
      <c r="D15" s="6" t="n">
        <v>1250000</v>
      </c>
      <c r="E15" s="6" t="n">
        <v>0</v>
      </c>
      <c r="F15" s="6" t="n">
        <v>0</v>
      </c>
      <c r="G15" s="6" t="n">
        <v>0</v>
      </c>
      <c r="H15" s="6" t="n">
        <v>0</v>
      </c>
    </row>
    <row r="16" spans="1:8">
      <c r="A16" s="4" t="s">
        <v>128</v>
      </c>
      <c r="C16" s="7" t="n">
        <v>0</v>
      </c>
      <c r="D16" s="7" t="n">
        <v>38</v>
      </c>
      <c r="E16" s="7" t="n">
        <v>9462</v>
      </c>
      <c r="F16" s="7" t="n">
        <v>0</v>
      </c>
      <c r="G16" s="7" t="n">
        <v>0</v>
      </c>
      <c r="H16" s="7" t="n">
        <v>9500</v>
      </c>
    </row>
    <row r="17" spans="1:8">
      <c r="A17" s="4" t="s">
        <v>129</v>
      </c>
      <c r="C17" s="6" t="n">
        <v>0</v>
      </c>
      <c r="D17" s="6" t="n">
        <v>38000</v>
      </c>
      <c r="E17" s="6" t="n">
        <v>0</v>
      </c>
      <c r="F17" s="6" t="n">
        <v>0</v>
      </c>
      <c r="G17" s="6" t="n">
        <v>0</v>
      </c>
      <c r="H17" s="6" t="n">
        <v>0</v>
      </c>
    </row>
    <row r="18" spans="1:8">
      <c r="A18" s="4" t="s">
        <v>130</v>
      </c>
      <c r="C18" s="7" t="n">
        <v>0</v>
      </c>
      <c r="D18" s="7" t="n">
        <v>0</v>
      </c>
      <c r="E18" s="7" t="n">
        <v>1172676</v>
      </c>
      <c r="F18" s="7" t="n">
        <v>0</v>
      </c>
      <c r="G18" s="7" t="n">
        <v>0</v>
      </c>
      <c r="H18" s="7" t="n">
        <v>1172676</v>
      </c>
    </row>
    <row r="19" spans="1:8">
      <c r="A19" s="4" t="s">
        <v>131</v>
      </c>
      <c r="C19" s="7" t="n">
        <v>0</v>
      </c>
      <c r="D19" s="7" t="n">
        <v>0</v>
      </c>
      <c r="E19" s="7" t="n">
        <v>0</v>
      </c>
      <c r="F19" s="7" t="n">
        <v>0</v>
      </c>
      <c r="G19" s="7" t="n">
        <v>0</v>
      </c>
      <c r="H19" s="7" t="n">
        <v>0</v>
      </c>
    </row>
    <row r="20" spans="1:8">
      <c r="A20" s="4" t="s">
        <v>132</v>
      </c>
      <c r="C20" s="6" t="n">
        <v>0</v>
      </c>
      <c r="D20" s="6" t="n">
        <v>0</v>
      </c>
      <c r="E20" s="6" t="n">
        <v>0</v>
      </c>
      <c r="F20" s="6" t="n">
        <v>0</v>
      </c>
      <c r="G20" s="6" t="n">
        <v>0</v>
      </c>
      <c r="H20" s="6" t="n">
        <v>0</v>
      </c>
    </row>
    <row r="21" spans="1:8">
      <c r="A21" s="4" t="s">
        <v>133</v>
      </c>
      <c r="C21" s="7" t="n">
        <v>0</v>
      </c>
      <c r="D21" s="7" t="n">
        <v>0</v>
      </c>
      <c r="E21" s="7" t="n">
        <v>0</v>
      </c>
      <c r="F21" s="7" t="n">
        <v>0</v>
      </c>
      <c r="G21" s="7" t="n">
        <v>0</v>
      </c>
      <c r="H21" s="7" t="n">
        <v>0</v>
      </c>
    </row>
    <row r="22" spans="1:8">
      <c r="A22" s="4" t="s">
        <v>134</v>
      </c>
      <c r="C22" s="6" t="n">
        <v>0</v>
      </c>
      <c r="D22" s="6" t="n">
        <v>0</v>
      </c>
      <c r="E22" s="6" t="n">
        <v>0</v>
      </c>
      <c r="F22" s="6" t="n">
        <v>0</v>
      </c>
      <c r="G22" s="6" t="n">
        <v>0</v>
      </c>
      <c r="H22" s="6" t="n">
        <v>0</v>
      </c>
    </row>
    <row r="23" spans="1:8">
      <c r="A23" s="4" t="s">
        <v>135</v>
      </c>
      <c r="C23" s="7" t="n">
        <v>0</v>
      </c>
      <c r="D23" s="7" t="n">
        <v>0</v>
      </c>
      <c r="E23" s="7" t="n">
        <v>0</v>
      </c>
      <c r="F23" s="7" t="n">
        <v>0</v>
      </c>
      <c r="G23" s="7" t="n">
        <v>0</v>
      </c>
      <c r="H23" s="7" t="n">
        <v>0</v>
      </c>
    </row>
    <row r="24" spans="1:8">
      <c r="A24" s="4" t="s">
        <v>136</v>
      </c>
      <c r="C24" s="7" t="n">
        <v>0</v>
      </c>
      <c r="D24" s="7" t="n">
        <v>0</v>
      </c>
      <c r="E24" s="7" t="n">
        <v>0</v>
      </c>
      <c r="F24" s="7" t="n">
        <v>0</v>
      </c>
      <c r="G24" s="7" t="n">
        <v>0</v>
      </c>
      <c r="H24" s="7" t="n">
        <v>0</v>
      </c>
    </row>
    <row r="25" spans="1:8">
      <c r="A25" s="4" t="s">
        <v>137</v>
      </c>
      <c r="C25" s="6" t="n">
        <v>0</v>
      </c>
      <c r="D25" s="6" t="n">
        <v>0</v>
      </c>
      <c r="E25" s="6" t="n">
        <v>0</v>
      </c>
      <c r="F25" s="6" t="n">
        <v>0</v>
      </c>
      <c r="G25" s="6" t="n">
        <v>0</v>
      </c>
      <c r="H25" s="6" t="n">
        <v>0</v>
      </c>
    </row>
    <row r="26" spans="1:8">
      <c r="A26" s="4" t="s">
        <v>138</v>
      </c>
      <c r="C26" s="7" t="n">
        <v>0</v>
      </c>
      <c r="D26" s="7" t="n">
        <v>0</v>
      </c>
      <c r="E26" s="7" t="n">
        <v>0</v>
      </c>
      <c r="F26" s="7" t="n">
        <v>0</v>
      </c>
      <c r="G26" s="7" t="n">
        <v>-3117941</v>
      </c>
      <c r="H26" s="7" t="n">
        <v>-3117941</v>
      </c>
    </row>
    <row r="27" spans="1:8">
      <c r="A27" s="4" t="s">
        <v>139</v>
      </c>
      <c r="C27" s="7" t="n">
        <v>0</v>
      </c>
      <c r="D27" s="7" t="n">
        <v>122845</v>
      </c>
      <c r="E27" s="7" t="n">
        <v>3480934</v>
      </c>
      <c r="F27" s="7" t="n">
        <v>749</v>
      </c>
      <c r="G27" s="7" t="n">
        <v>-3220422</v>
      </c>
      <c r="H27" s="7" t="n">
        <v>384106</v>
      </c>
    </row>
    <row r="28" spans="1:8">
      <c r="A28" s="4" t="s">
        <v>140</v>
      </c>
      <c r="B28" s="6" t="n">
        <v>122845282</v>
      </c>
      <c r="C28" s="6" t="n">
        <v>0</v>
      </c>
      <c r="D28" s="6" t="n">
        <v>122845282</v>
      </c>
      <c r="E28" s="6" t="n">
        <v>0</v>
      </c>
      <c r="F28" s="6" t="n">
        <v>0</v>
      </c>
      <c r="G28" s="6" t="n">
        <v>0</v>
      </c>
      <c r="H28" s="6" t="n">
        <v>0</v>
      </c>
    </row>
    <row r="29" spans="1:8">
      <c r="A29" s="4" t="s">
        <v>117</v>
      </c>
      <c r="C29" s="7" t="n">
        <v>0</v>
      </c>
      <c r="D29" s="7" t="n">
        <v>400</v>
      </c>
      <c r="E29" s="7" t="n">
        <v>49600</v>
      </c>
      <c r="F29" s="7" t="n">
        <v>0</v>
      </c>
      <c r="G29" s="7" t="n">
        <v>0</v>
      </c>
      <c r="H29" s="7" t="n">
        <v>50000</v>
      </c>
    </row>
    <row r="30" spans="1:8">
      <c r="A30" s="4" t="s">
        <v>118</v>
      </c>
      <c r="C30" s="6" t="n">
        <v>0</v>
      </c>
      <c r="D30" s="6" t="n">
        <v>400000</v>
      </c>
      <c r="E30" s="6" t="n">
        <v>0</v>
      </c>
      <c r="F30" s="6" t="n">
        <v>0</v>
      </c>
      <c r="G30" s="6" t="n">
        <v>0</v>
      </c>
      <c r="H30" s="6" t="n">
        <v>0</v>
      </c>
    </row>
    <row r="31" spans="1:8">
      <c r="A31" s="4" t="s">
        <v>126</v>
      </c>
      <c r="C31" s="7" t="n">
        <v>0</v>
      </c>
      <c r="D31" s="7" t="n">
        <v>3267</v>
      </c>
      <c r="E31" s="7" t="n">
        <v>521900</v>
      </c>
      <c r="F31" s="7" t="n">
        <v>0</v>
      </c>
      <c r="G31" s="7" t="n">
        <v>0</v>
      </c>
      <c r="H31" s="7" t="n">
        <v>525167</v>
      </c>
    </row>
    <row r="32" spans="1:8">
      <c r="A32" s="4" t="s">
        <v>127</v>
      </c>
      <c r="C32" s="6" t="n">
        <v>0</v>
      </c>
      <c r="D32" s="6" t="n">
        <v>3266667</v>
      </c>
      <c r="E32" s="6" t="n">
        <v>0</v>
      </c>
      <c r="F32" s="6" t="n">
        <v>0</v>
      </c>
      <c r="G32" s="6" t="n">
        <v>0</v>
      </c>
      <c r="H32" s="6" t="n">
        <v>0</v>
      </c>
    </row>
    <row r="33" spans="1:8">
      <c r="A33" s="4" t="s">
        <v>130</v>
      </c>
      <c r="C33" s="7" t="n">
        <v>0</v>
      </c>
      <c r="D33" s="7" t="n">
        <v>0</v>
      </c>
      <c r="E33" s="7" t="n">
        <v>19771</v>
      </c>
      <c r="F33" s="7" t="n">
        <v>0</v>
      </c>
      <c r="G33" s="7" t="n">
        <v>0</v>
      </c>
      <c r="H33" s="7" t="n">
        <v>19771</v>
      </c>
    </row>
    <row r="34" spans="1:8">
      <c r="A34" s="4" t="s">
        <v>131</v>
      </c>
      <c r="C34" s="7" t="n">
        <v>0</v>
      </c>
      <c r="D34" s="7" t="n">
        <v>736</v>
      </c>
      <c r="E34" s="7" t="n">
        <v>0</v>
      </c>
      <c r="F34" s="7" t="n">
        <v>-736</v>
      </c>
      <c r="G34" s="7" t="n">
        <v>0</v>
      </c>
      <c r="H34" s="7" t="n">
        <v>0</v>
      </c>
    </row>
    <row r="35" spans="1:8">
      <c r="A35" s="4" t="s">
        <v>132</v>
      </c>
      <c r="C35" s="6" t="n">
        <v>0</v>
      </c>
      <c r="D35" s="6" t="n">
        <v>736077</v>
      </c>
      <c r="E35" s="6" t="n">
        <v>0</v>
      </c>
      <c r="F35" s="6" t="n">
        <v>0</v>
      </c>
      <c r="G35" s="6" t="n">
        <v>0</v>
      </c>
      <c r="H35" s="6" t="n">
        <v>0</v>
      </c>
    </row>
    <row r="36" spans="1:8">
      <c r="A36" s="4" t="s">
        <v>133</v>
      </c>
      <c r="C36" s="7" t="n">
        <v>0</v>
      </c>
      <c r="D36" s="7" t="n">
        <v>100</v>
      </c>
      <c r="E36" s="7" t="n">
        <v>14286</v>
      </c>
      <c r="F36" s="7" t="n">
        <v>0</v>
      </c>
      <c r="G36" s="7" t="n">
        <v>0</v>
      </c>
      <c r="H36" s="7" t="n">
        <v>14386</v>
      </c>
    </row>
    <row r="37" spans="1:8">
      <c r="A37" s="4" t="s">
        <v>134</v>
      </c>
      <c r="C37" s="6" t="n">
        <v>0</v>
      </c>
      <c r="D37" s="6" t="n">
        <v>100000</v>
      </c>
      <c r="E37" s="6" t="n">
        <v>0</v>
      </c>
      <c r="F37" s="6" t="n">
        <v>0</v>
      </c>
      <c r="G37" s="6" t="n">
        <v>0</v>
      </c>
      <c r="H37" s="6" t="n">
        <v>0</v>
      </c>
    </row>
    <row r="38" spans="1:8">
      <c r="A38" s="4" t="s">
        <v>135</v>
      </c>
      <c r="C38" s="7" t="n">
        <v>0</v>
      </c>
      <c r="D38" s="7" t="n">
        <v>0</v>
      </c>
      <c r="E38" s="7" t="n">
        <v>187800</v>
      </c>
      <c r="F38" s="7" t="n">
        <v>0</v>
      </c>
      <c r="G38" s="7" t="n">
        <v>0</v>
      </c>
      <c r="H38" s="7" t="n">
        <v>187800</v>
      </c>
    </row>
    <row r="39" spans="1:8">
      <c r="A39" s="4" t="s">
        <v>136</v>
      </c>
      <c r="C39" s="7" t="n">
        <v>0</v>
      </c>
      <c r="D39" s="7" t="n">
        <v>-2000</v>
      </c>
      <c r="E39" s="7" t="n">
        <v>2000</v>
      </c>
      <c r="F39" s="7" t="n">
        <v>0</v>
      </c>
      <c r="G39" s="7" t="n">
        <v>0</v>
      </c>
      <c r="H39" s="7" t="n">
        <v>0</v>
      </c>
    </row>
    <row r="40" spans="1:8">
      <c r="A40" s="4" t="s">
        <v>137</v>
      </c>
      <c r="C40" s="6" t="n">
        <v>0</v>
      </c>
      <c r="D40" s="6" t="n">
        <v>-2000000</v>
      </c>
      <c r="E40" s="6" t="n">
        <v>0</v>
      </c>
      <c r="F40" s="6" t="n">
        <v>0</v>
      </c>
      <c r="G40" s="6" t="n">
        <v>0</v>
      </c>
      <c r="H40" s="6" t="n">
        <v>0</v>
      </c>
    </row>
    <row r="41" spans="1:8">
      <c r="A41" s="4" t="s">
        <v>138</v>
      </c>
      <c r="C41" s="7" t="n">
        <v>0</v>
      </c>
      <c r="D41" s="7" t="n">
        <v>0</v>
      </c>
      <c r="E41" s="7" t="n">
        <v>0</v>
      </c>
      <c r="F41" s="7" t="n">
        <v>0</v>
      </c>
      <c r="G41" s="7" t="n">
        <v>-1315407</v>
      </c>
      <c r="H41" s="7" t="n">
        <v>-1315407</v>
      </c>
    </row>
    <row r="42" spans="1:8">
      <c r="A42" s="4" t="s">
        <v>141</v>
      </c>
      <c r="C42" s="7" t="n">
        <v>0</v>
      </c>
      <c r="D42" s="7" t="n">
        <v>125348</v>
      </c>
      <c r="E42" s="7" t="n">
        <v>4276291</v>
      </c>
      <c r="F42" s="7" t="n">
        <v>13</v>
      </c>
      <c r="G42" s="7" t="n">
        <v>-4535829</v>
      </c>
      <c r="H42" s="7" t="n">
        <v>-134177</v>
      </c>
    </row>
    <row r="43" spans="1:8">
      <c r="A43" s="4" t="s">
        <v>142</v>
      </c>
      <c r="B43" s="6" t="n">
        <v>125348026</v>
      </c>
      <c r="C43" s="6" t="n">
        <v>0</v>
      </c>
      <c r="D43" s="6" t="n">
        <v>125348026</v>
      </c>
      <c r="E43" s="6" t="n">
        <v>0</v>
      </c>
      <c r="F43" s="6" t="n">
        <v>0</v>
      </c>
      <c r="G43" s="6" t="n">
        <v>0</v>
      </c>
      <c r="H43"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89</v>
      </c>
    </row>
    <row r="4" spans="1:2">
      <c r="A4" s="4" t="s">
        <v>311</v>
      </c>
      <c r="B4" s="4" t="s">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3</v>
      </c>
      <c r="B1" s="2" t="s">
        <v>1</v>
      </c>
    </row>
    <row r="2" spans="1:2">
      <c r="B2" s="2" t="s">
        <v>2</v>
      </c>
    </row>
    <row r="3" spans="1:2">
      <c r="A3" s="3" t="s">
        <v>289</v>
      </c>
    </row>
    <row r="4" spans="1:2">
      <c r="A4" s="4" t="s">
        <v>314</v>
      </c>
      <c r="B4" s="4" t="s">
        <v>3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6</v>
      </c>
      <c r="B1" s="2" t="s">
        <v>2</v>
      </c>
      <c r="C1" s="2" t="s">
        <v>32</v>
      </c>
    </row>
    <row r="2" spans="1:3">
      <c r="A2" s="3" t="s">
        <v>317</v>
      </c>
    </row>
    <row r="3" spans="1:3">
      <c r="A3" s="4" t="s">
        <v>77</v>
      </c>
      <c r="B3" s="6" t="n">
        <v>1400000000</v>
      </c>
      <c r="C3" s="6" t="n">
        <v>1400000000</v>
      </c>
    </row>
    <row r="4" spans="1:3">
      <c r="A4" s="4" t="s">
        <v>76</v>
      </c>
      <c r="B4" s="8" t="n">
        <v>0.001</v>
      </c>
      <c r="C4" s="8" t="n">
        <v>0.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32</v>
      </c>
    </row>
    <row r="2" spans="1:3">
      <c r="A2" s="3" t="s">
        <v>317</v>
      </c>
    </row>
    <row r="3" spans="1:3">
      <c r="A3" s="4" t="s">
        <v>319</v>
      </c>
      <c r="B3" s="7" t="n">
        <v>0</v>
      </c>
      <c r="C3" s="7" t="n">
        <v>188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0</v>
      </c>
      <c r="B1" s="2" t="s">
        <v>1</v>
      </c>
    </row>
    <row r="2" spans="1:3">
      <c r="B2" s="2" t="s">
        <v>2</v>
      </c>
      <c r="C2" s="2" t="s">
        <v>32</v>
      </c>
    </row>
    <row r="3" spans="1:3">
      <c r="A3" s="3" t="s">
        <v>317</v>
      </c>
    </row>
    <row r="4" spans="1:3">
      <c r="A4" s="4" t="s">
        <v>87</v>
      </c>
      <c r="B4" s="7" t="n">
        <v>41912</v>
      </c>
      <c r="C4" s="7" t="n">
        <v>271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1</v>
      </c>
      <c r="B1" s="2" t="s">
        <v>1</v>
      </c>
    </row>
    <row r="2" spans="1:3">
      <c r="B2" s="2" t="s">
        <v>2</v>
      </c>
      <c r="C2" s="2" t="s">
        <v>32</v>
      </c>
    </row>
    <row r="3" spans="1:3">
      <c r="A3" s="3" t="s">
        <v>317</v>
      </c>
    </row>
    <row r="4" spans="1:3">
      <c r="A4" s="4" t="s">
        <v>86</v>
      </c>
      <c r="B4" s="7" t="n">
        <v>30502</v>
      </c>
      <c r="C4" s="7" t="n">
        <v>1895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322</v>
      </c>
      <c r="B1" s="2" t="s">
        <v>1</v>
      </c>
    </row>
    <row r="2" spans="1:3">
      <c r="B2" s="2" t="s">
        <v>2</v>
      </c>
      <c r="C2" s="2" t="s">
        <v>32</v>
      </c>
    </row>
    <row r="3" spans="1:3">
      <c r="A3" s="3" t="s">
        <v>317</v>
      </c>
    </row>
    <row r="4" spans="1:3">
      <c r="A4" s="4" t="s">
        <v>99</v>
      </c>
      <c r="B4" s="7" t="n">
        <v>1315407</v>
      </c>
      <c r="C4" s="7" t="n">
        <v>3117941</v>
      </c>
    </row>
    <row r="5" spans="1:3">
      <c r="A5" s="4" t="s">
        <v>323</v>
      </c>
      <c r="B5" s="7" t="n">
        <v>14221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324</v>
      </c>
      <c r="B1" s="2" t="s">
        <v>325</v>
      </c>
    </row>
    <row r="2" spans="1:2">
      <c r="A2" s="3" t="s">
        <v>317</v>
      </c>
    </row>
    <row r="3" spans="1:2">
      <c r="A3" s="4" t="s">
        <v>326</v>
      </c>
      <c r="B3" s="7" t="n">
        <v>2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32</v>
      </c>
    </row>
    <row r="2" spans="1:3">
      <c r="A2" s="3" t="s">
        <v>317</v>
      </c>
    </row>
    <row r="3" spans="1:3">
      <c r="A3" s="4" t="s">
        <v>41</v>
      </c>
      <c r="B3" s="7" t="n">
        <v>150910</v>
      </c>
      <c r="C3" s="7" t="n">
        <v>1894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28</v>
      </c>
      <c r="B1" s="2" t="s">
        <v>1</v>
      </c>
    </row>
    <row r="2" spans="1:3">
      <c r="B2" s="2" t="s">
        <v>2</v>
      </c>
      <c r="C2" s="2" t="s">
        <v>32</v>
      </c>
    </row>
    <row r="3" spans="1:3">
      <c r="A3" s="3" t="s">
        <v>317</v>
      </c>
    </row>
    <row r="4" spans="1:3">
      <c r="A4" s="4" t="s">
        <v>87</v>
      </c>
      <c r="B4" s="7" t="n">
        <v>41912</v>
      </c>
      <c r="C4" s="7" t="n">
        <v>27172</v>
      </c>
    </row>
    <row r="5" spans="1:3">
      <c r="A5" s="4" t="s">
        <v>42</v>
      </c>
      <c r="B5" s="7" t="n">
        <v>1147139</v>
      </c>
      <c r="C5" s="7" t="n">
        <v>1098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43</v>
      </c>
      <c r="B1" s="2" t="s">
        <v>1</v>
      </c>
    </row>
    <row r="2" spans="1:3">
      <c r="B2" s="2" t="s">
        <v>2</v>
      </c>
      <c r="C2" s="2" t="s">
        <v>32</v>
      </c>
    </row>
    <row r="3" spans="1:3">
      <c r="A3" s="3" t="s">
        <v>144</v>
      </c>
    </row>
    <row r="4" spans="1:3">
      <c r="A4" s="4" t="s">
        <v>99</v>
      </c>
      <c r="B4" s="7" t="n">
        <v>-1315407</v>
      </c>
      <c r="C4" s="7" t="n">
        <v>-3117941</v>
      </c>
    </row>
    <row r="5" spans="1:3">
      <c r="A5" s="3" t="s">
        <v>145</v>
      </c>
    </row>
    <row r="6" spans="1:3">
      <c r="A6" s="4" t="s">
        <v>87</v>
      </c>
      <c r="B6" s="6" t="n">
        <v>41912</v>
      </c>
      <c r="C6" s="6" t="n">
        <v>27172</v>
      </c>
    </row>
    <row r="7" spans="1:3">
      <c r="A7" s="4" t="s">
        <v>146</v>
      </c>
      <c r="B7" s="6" t="n">
        <v>0</v>
      </c>
      <c r="C7" s="6" t="n">
        <v>-200000</v>
      </c>
    </row>
    <row r="8" spans="1:3">
      <c r="A8" s="4" t="s">
        <v>147</v>
      </c>
      <c r="B8" s="6" t="n">
        <v>544938</v>
      </c>
      <c r="C8" s="6" t="n">
        <v>1182176</v>
      </c>
    </row>
    <row r="9" spans="1:3">
      <c r="A9" s="4" t="s">
        <v>148</v>
      </c>
      <c r="B9" s="6" t="n">
        <v>0</v>
      </c>
      <c r="C9" s="6" t="n">
        <v>662600</v>
      </c>
    </row>
    <row r="10" spans="1:3">
      <c r="A10" s="4" t="s">
        <v>149</v>
      </c>
      <c r="B10" s="6" t="n">
        <v>0</v>
      </c>
      <c r="C10" s="6" t="n">
        <v>133161</v>
      </c>
    </row>
    <row r="11" spans="1:3">
      <c r="A11" s="4" t="s">
        <v>150</v>
      </c>
      <c r="B11" s="6" t="n">
        <v>70571</v>
      </c>
      <c r="C11" s="6" t="n">
        <v>0</v>
      </c>
    </row>
    <row r="12" spans="1:3">
      <c r="A12" s="4" t="s">
        <v>151</v>
      </c>
      <c r="B12" s="6" t="n">
        <v>-2000</v>
      </c>
      <c r="C12" s="6" t="n">
        <v>0</v>
      </c>
    </row>
    <row r="13" spans="1:3">
      <c r="A13" s="3" t="s">
        <v>152</v>
      </c>
    </row>
    <row r="14" spans="1:3">
      <c r="A14" s="4" t="s">
        <v>153</v>
      </c>
      <c r="B14" s="6" t="n">
        <v>-8355</v>
      </c>
      <c r="C14" s="6" t="n">
        <v>-116892</v>
      </c>
    </row>
    <row r="15" spans="1:3">
      <c r="A15" s="4" t="s">
        <v>154</v>
      </c>
      <c r="B15" s="6" t="n">
        <v>-18169</v>
      </c>
      <c r="C15" s="6" t="n">
        <v>-2500</v>
      </c>
    </row>
    <row r="16" spans="1:3">
      <c r="A16" s="4" t="s">
        <v>155</v>
      </c>
      <c r="B16" s="6" t="n">
        <v>2545</v>
      </c>
      <c r="C16" s="6" t="n">
        <v>297018</v>
      </c>
    </row>
    <row r="17" spans="1:3">
      <c r="A17" s="4" t="s">
        <v>156</v>
      </c>
      <c r="B17" s="6" t="n">
        <v>1335</v>
      </c>
      <c r="C17" s="6" t="n">
        <v>0</v>
      </c>
    </row>
    <row r="18" spans="1:3">
      <c r="A18" s="4" t="s">
        <v>157</v>
      </c>
      <c r="B18" s="6" t="n">
        <v>0</v>
      </c>
      <c r="C18" s="6" t="n">
        <v>691781</v>
      </c>
    </row>
    <row r="19" spans="1:3">
      <c r="A19" s="4" t="s">
        <v>158</v>
      </c>
      <c r="B19" s="6" t="n">
        <v>-682630</v>
      </c>
      <c r="C19" s="6" t="n">
        <v>-443425</v>
      </c>
    </row>
    <row r="20" spans="1:3">
      <c r="A20" s="3" t="s">
        <v>159</v>
      </c>
    </row>
    <row r="21" spans="1:3">
      <c r="A21" s="4" t="s">
        <v>160</v>
      </c>
      <c r="B21" s="6" t="n">
        <v>0</v>
      </c>
      <c r="C21" s="6" t="n">
        <v>-155000</v>
      </c>
    </row>
    <row r="22" spans="1:3">
      <c r="A22" s="4" t="s">
        <v>161</v>
      </c>
      <c r="B22" s="6" t="n">
        <v>46451</v>
      </c>
      <c r="C22" s="6" t="n">
        <v>108549</v>
      </c>
    </row>
    <row r="23" spans="1:3">
      <c r="A23" s="4" t="s">
        <v>162</v>
      </c>
      <c r="B23" s="6" t="n">
        <v>0</v>
      </c>
      <c r="C23" s="6" t="n">
        <v>200000</v>
      </c>
    </row>
    <row r="24" spans="1:3">
      <c r="A24" s="4" t="s">
        <v>163</v>
      </c>
      <c r="B24" s="6" t="n">
        <v>-3384</v>
      </c>
      <c r="C24" s="6" t="n">
        <v>-186610</v>
      </c>
    </row>
    <row r="25" spans="1:3">
      <c r="A25" s="4" t="s">
        <v>164</v>
      </c>
      <c r="B25" s="6" t="n">
        <v>-2782</v>
      </c>
      <c r="C25" s="6" t="n">
        <v>0</v>
      </c>
    </row>
    <row r="26" spans="1:3">
      <c r="A26" s="4" t="s">
        <v>165</v>
      </c>
      <c r="B26" s="6" t="n">
        <v>-14824</v>
      </c>
      <c r="C26" s="6" t="n">
        <v>0</v>
      </c>
    </row>
    <row r="27" spans="1:3">
      <c r="A27" s="4" t="s">
        <v>166</v>
      </c>
      <c r="B27" s="6" t="n">
        <v>0</v>
      </c>
      <c r="C27" s="6" t="n">
        <v>-1098553</v>
      </c>
    </row>
    <row r="28" spans="1:3">
      <c r="A28" s="4" t="s">
        <v>167</v>
      </c>
      <c r="B28" s="6" t="n">
        <v>25461</v>
      </c>
      <c r="C28" s="6" t="n">
        <v>-1131614</v>
      </c>
    </row>
    <row r="29" spans="1:3">
      <c r="A29" s="3" t="s">
        <v>168</v>
      </c>
    </row>
    <row r="30" spans="1:3">
      <c r="A30" s="4" t="s">
        <v>169</v>
      </c>
      <c r="B30" s="6" t="n">
        <v>0</v>
      </c>
      <c r="C30" s="6" t="n">
        <v>7106</v>
      </c>
    </row>
    <row r="31" spans="1:3">
      <c r="A31" s="4" t="s">
        <v>170</v>
      </c>
      <c r="B31" s="6" t="n">
        <v>-3617</v>
      </c>
      <c r="C31" s="6" t="n">
        <v>-41008</v>
      </c>
    </row>
    <row r="32" spans="1:3">
      <c r="A32" s="4" t="s">
        <v>171</v>
      </c>
      <c r="B32" s="6" t="n">
        <v>75000</v>
      </c>
      <c r="C32" s="6" t="n">
        <v>166008</v>
      </c>
    </row>
    <row r="33" spans="1:3">
      <c r="A33" s="4" t="s">
        <v>172</v>
      </c>
      <c r="B33" s="6" t="n">
        <v>-188500</v>
      </c>
      <c r="C33" s="6" t="n">
        <v>-106325</v>
      </c>
    </row>
    <row r="34" spans="1:3">
      <c r="A34" s="4" t="s">
        <v>173</v>
      </c>
      <c r="B34" s="6" t="n">
        <v>113575</v>
      </c>
      <c r="C34" s="6" t="n">
        <v>394596</v>
      </c>
    </row>
    <row r="35" spans="1:3">
      <c r="A35" s="4" t="s">
        <v>174</v>
      </c>
      <c r="B35" s="6" t="n">
        <v>415000</v>
      </c>
      <c r="C35" s="6" t="n">
        <v>0</v>
      </c>
    </row>
    <row r="36" spans="1:3">
      <c r="A36" s="4" t="s">
        <v>175</v>
      </c>
      <c r="B36" s="6" t="n">
        <v>0</v>
      </c>
      <c r="C36" s="6" t="n">
        <v>748</v>
      </c>
    </row>
    <row r="37" spans="1:3">
      <c r="A37" s="4" t="s">
        <v>176</v>
      </c>
      <c r="B37" s="6" t="n">
        <v>50000</v>
      </c>
      <c r="C37" s="6" t="n">
        <v>1362992</v>
      </c>
    </row>
    <row r="38" spans="1:3">
      <c r="A38" s="4" t="s">
        <v>177</v>
      </c>
      <c r="B38" s="6" t="n">
        <v>461458</v>
      </c>
      <c r="C38" s="6" t="n">
        <v>1784117</v>
      </c>
    </row>
    <row r="39" spans="1:3">
      <c r="A39" s="4" t="s">
        <v>178</v>
      </c>
      <c r="B39" s="6" t="n">
        <v>-195711</v>
      </c>
      <c r="C39" s="6" t="n">
        <v>209078</v>
      </c>
    </row>
    <row r="40" spans="1:3">
      <c r="A40" s="4" t="s">
        <v>179</v>
      </c>
      <c r="B40" s="6" t="n">
        <v>211922</v>
      </c>
      <c r="C40" s="6" t="n">
        <v>2844</v>
      </c>
    </row>
    <row r="41" spans="1:3">
      <c r="A41" s="4" t="s">
        <v>180</v>
      </c>
      <c r="B41" s="6" t="n">
        <v>16211</v>
      </c>
      <c r="C41" s="6" t="n">
        <v>211922</v>
      </c>
    </row>
    <row r="42" spans="1:3">
      <c r="A42" s="3" t="s">
        <v>181</v>
      </c>
    </row>
    <row r="43" spans="1:3">
      <c r="A43" s="4" t="s">
        <v>182</v>
      </c>
      <c r="B43" s="6" t="n">
        <v>0</v>
      </c>
      <c r="C43" s="6" t="n">
        <v>0</v>
      </c>
    </row>
    <row r="44" spans="1:3">
      <c r="A44" s="4" t="s">
        <v>183</v>
      </c>
      <c r="B44" s="6" t="n">
        <v>0</v>
      </c>
      <c r="C44" s="6" t="n">
        <v>0</v>
      </c>
    </row>
    <row r="45" spans="1:3">
      <c r="A45" s="3" t="s">
        <v>184</v>
      </c>
    </row>
    <row r="46" spans="1:3">
      <c r="A46" s="4" t="s">
        <v>185</v>
      </c>
      <c r="B46" s="6" t="n">
        <v>0</v>
      </c>
      <c r="C46" s="6" t="n">
        <v>30000</v>
      </c>
    </row>
    <row r="47" spans="1:3">
      <c r="A47" s="4" t="s">
        <v>186</v>
      </c>
      <c r="B47" s="6" t="n">
        <v>736</v>
      </c>
      <c r="C47" s="6" t="n">
        <v>0</v>
      </c>
    </row>
    <row r="48" spans="1:3">
      <c r="A48" s="4" t="s">
        <v>187</v>
      </c>
      <c r="B48" s="6" t="n">
        <v>14386</v>
      </c>
      <c r="C48" s="6" t="n">
        <v>0</v>
      </c>
    </row>
    <row r="49" spans="1:3">
      <c r="A49" s="4" t="s">
        <v>188</v>
      </c>
      <c r="B49" s="6" t="n">
        <v>187800</v>
      </c>
      <c r="C49" s="6" t="n">
        <v>0</v>
      </c>
    </row>
    <row r="50" spans="1:3">
      <c r="A50" s="4" t="s">
        <v>189</v>
      </c>
      <c r="B50" s="6" t="n">
        <v>2000</v>
      </c>
      <c r="C50" s="6" t="n">
        <v>0</v>
      </c>
    </row>
    <row r="51" spans="1:3">
      <c r="A51" s="4" t="s">
        <v>190</v>
      </c>
      <c r="B51" s="7" t="n">
        <v>33762</v>
      </c>
      <c r="C5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29</v>
      </c>
      <c r="B1" s="2" t="s">
        <v>2</v>
      </c>
      <c r="C1" s="2" t="s">
        <v>32</v>
      </c>
    </row>
    <row r="2" spans="1:3">
      <c r="A2" s="3" t="s">
        <v>317</v>
      </c>
    </row>
    <row r="3" spans="1:3">
      <c r="A3" s="4" t="s">
        <v>77</v>
      </c>
      <c r="B3" s="6" t="n">
        <v>1400000000</v>
      </c>
      <c r="C3" s="6" t="n">
        <v>1400000000</v>
      </c>
    </row>
    <row r="4" spans="1:3">
      <c r="A4" s="4" t="s">
        <v>76</v>
      </c>
      <c r="B4" s="8" t="n">
        <v>0.001</v>
      </c>
      <c r="C4" s="8" t="n">
        <v>0.0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30</v>
      </c>
      <c r="B1" s="2" t="s">
        <v>2</v>
      </c>
      <c r="C1" s="2" t="s">
        <v>32</v>
      </c>
    </row>
    <row r="2" spans="1:3">
      <c r="A2" s="3" t="s">
        <v>317</v>
      </c>
    </row>
    <row r="3" spans="1:3">
      <c r="A3" s="4" t="s">
        <v>331</v>
      </c>
      <c r="B3" s="7" t="n">
        <v>3224320</v>
      </c>
      <c r="C3" s="7" t="n">
        <v>25284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6</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Statement of Financial Position</vt:lpstr>
      <vt:lpstr>CONSOLIDATED STATEMENTS OF OPER</vt:lpstr>
      <vt:lpstr>Consolidated Statements of Stoc</vt:lpstr>
      <vt:lpstr>CONSOLIDATED STATEMENTS OF CASH</vt:lpstr>
      <vt:lpstr>Note 1 - History and Organizati</vt:lpstr>
      <vt:lpstr>Note 2 - Accounting Policies an</vt:lpstr>
      <vt:lpstr>Note 3 - Going Concern</vt:lpstr>
      <vt:lpstr>Note 4 - Deposits and Notes Rec</vt:lpstr>
      <vt:lpstr>Note 5 - Fixed Assets and Const</vt:lpstr>
      <vt:lpstr>Note 6 - Discontinued Operation</vt:lpstr>
      <vt:lpstr>Note 7 - Notes Payable</vt:lpstr>
      <vt:lpstr>Note 8 - Notes Payable - Relate</vt:lpstr>
      <vt:lpstr>Note 9 - Long Term Notes Payabl</vt:lpstr>
      <vt:lpstr>Note 10 - Stockholders' Equity</vt:lpstr>
      <vt:lpstr>Note 11 - Warrants and Options</vt:lpstr>
      <vt:lpstr>Note 12 - Income Taxes</vt:lpstr>
      <vt:lpstr>Note 13 - Subsequent Events</vt:lpstr>
      <vt:lpstr>Note 2 - Accounting Policies 20</vt:lpstr>
      <vt:lpstr>Note 2 - Accounting Policies 21</vt:lpstr>
      <vt:lpstr>Note 2 - Accounting Policies 22</vt:lpstr>
      <vt:lpstr>Note 2 - Accounting Policies 23</vt:lpstr>
      <vt:lpstr>Note 2 - Accounting Policies 24</vt:lpstr>
      <vt:lpstr>Note 2 - Accounting Policies 25</vt:lpstr>
      <vt:lpstr>Note 2 - Accounting Policies 26</vt:lpstr>
      <vt:lpstr>Note 2 - Accounting Policies 27</vt:lpstr>
      <vt:lpstr>Note 2 - Accounting Policies 28</vt:lpstr>
      <vt:lpstr>Note 2 - Accounting Policies 29</vt:lpstr>
      <vt:lpstr>Note 2 - Accounting Policies 30</vt:lpstr>
      <vt:lpstr>Note 2 - Accounting Policies 31</vt:lpstr>
      <vt:lpstr>Note 2 - Accounting Policies 32</vt:lpstr>
      <vt:lpstr>Note 2 - Accounting Policies 33</vt:lpstr>
      <vt:lpstr>Note 2 - Accounting Policies 34</vt:lpstr>
      <vt:lpstr>Note 2 - Accounting Policies 35</vt:lpstr>
      <vt:lpstr>Note 2 - Accounting Policies 36</vt:lpstr>
      <vt:lpstr>Note 2 - Accounting Policies 37</vt:lpstr>
      <vt:lpstr>Note 2 - Accounting Policies 38</vt:lpstr>
      <vt:lpstr>Note 2 - Accounting Policies 39</vt:lpstr>
      <vt:lpstr>Note 2 - Accounting Policies 40</vt:lpstr>
      <vt:lpstr>Note 2 - Accounting Policies 41</vt:lpstr>
      <vt:lpstr>Note 2 - Accounting Policies 42</vt:lpstr>
      <vt:lpstr>Note 2 - Accounting Policies 43</vt:lpstr>
      <vt:lpstr>Note 2 - Accounting Policies 44</vt:lpstr>
      <vt:lpstr>Note 5 - Fixed Assets and Con45</vt:lpstr>
      <vt:lpstr>Note 10 - Stockholders' Equity_</vt:lpstr>
      <vt:lpstr>Note 11 - Warrants and Options_</vt:lpstr>
      <vt:lpstr>Note 11 - Warrants and Option48</vt:lpstr>
      <vt:lpstr>Note 12 - Income Taxes_ Schedul</vt:lpstr>
      <vt:lpstr>Note 12 - Income Taxes_ Sched50</vt:lpstr>
      <vt:lpstr>Note 13 - Subsequent Events_ Sc</vt:lpstr>
      <vt:lpstr>Note 1 - History and Organiza52</vt:lpstr>
      <vt:lpstr>Note 2 - Accounting Policies 53</vt:lpstr>
      <vt:lpstr>Note 2 - Accounting Policies 54</vt:lpstr>
      <vt:lpstr>Note 2 - Accounting Policies 55</vt:lpstr>
      <vt:lpstr>Note 3 - Going Concern (Details</vt:lpstr>
      <vt:lpstr>Note 4 - Deposits and Notes R57</vt:lpstr>
      <vt:lpstr>Note 5 - Fixed Assets and Con58</vt:lpstr>
      <vt:lpstr>Note 5 - Fixed Assets and Con59</vt:lpstr>
      <vt:lpstr>Note 10 - Stockholders' Equity </vt:lpstr>
      <vt:lpstr>Note 12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41:30Z</dcterms:created>
  <dcterms:modified xmlns:dcterms="http://purl.org/dc/terms/" xmlns:xsi="http://www.w3.org/2001/XMLSchema-instance" xsi:type="dcterms:W3CDTF">2016-05-06T14:41:30Z</dcterms:modified>
  <dc:title xmlns:dc="http://purl.org/dc/elements/1.1/">Untitled</dc:title>
  <dc:description xmlns:dc="http://purl.org/dc/elements/1.1/"/>
  <dc:subject xmlns:dc="http://purl.org/dc/elements/1.1/"/>
  <cp:keywords/>
  <cp:category/>
</cp:coreProperties>
</file>